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Organization" sheetId="9" state="visible" r:id="rId9"/>
    <sheet xmlns:r="http://schemas.openxmlformats.org/officeDocument/2006/relationships" name="Real Estate" sheetId="10" state="visible" r:id="rId10"/>
    <sheet xmlns:r="http://schemas.openxmlformats.org/officeDocument/2006/relationships" name="Investments" sheetId="11" state="visible" r:id="rId11"/>
    <sheet xmlns:r="http://schemas.openxmlformats.org/officeDocument/2006/relationships" name="Debt" sheetId="12" state="visible" r:id="rId12"/>
    <sheet xmlns:r="http://schemas.openxmlformats.org/officeDocument/2006/relationships" name="Interest Rate Contracts" sheetId="13" state="visible" r:id="rId13"/>
    <sheet xmlns:r="http://schemas.openxmlformats.org/officeDocument/2006/relationships" name="Accrued Expenses and Other Liab" sheetId="14" state="visible" r:id="rId14"/>
    <sheet xmlns:r="http://schemas.openxmlformats.org/officeDocument/2006/relationships" name="Fair Value Measurements" sheetId="15" state="visible" r:id="rId15"/>
    <sheet xmlns:r="http://schemas.openxmlformats.org/officeDocument/2006/relationships" name="Equity"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Declaration of Distributions" sheetId="19" state="visible" r:id="rId19"/>
    <sheet xmlns:r="http://schemas.openxmlformats.org/officeDocument/2006/relationships" name="Subsequent Events" sheetId="20" state="visible" r:id="rId20"/>
    <sheet xmlns:r="http://schemas.openxmlformats.org/officeDocument/2006/relationships" name="Basis of Presentation and Sum21" sheetId="21" state="visible" r:id="rId21"/>
    <sheet xmlns:r="http://schemas.openxmlformats.org/officeDocument/2006/relationships" name="Real Estate (Tables)" sheetId="22" state="visible" r:id="rId22"/>
    <sheet xmlns:r="http://schemas.openxmlformats.org/officeDocument/2006/relationships" name="Investments (Tables)" sheetId="23" state="visible" r:id="rId23"/>
    <sheet xmlns:r="http://schemas.openxmlformats.org/officeDocument/2006/relationships" name="Debt (Tables)" sheetId="24" state="visible" r:id="rId24"/>
    <sheet xmlns:r="http://schemas.openxmlformats.org/officeDocument/2006/relationships" name="Interest Rate Contracts (Tables" sheetId="25" state="visible" r:id="rId25"/>
    <sheet xmlns:r="http://schemas.openxmlformats.org/officeDocument/2006/relationships" name="Accrued Expenses and Other Li26" sheetId="26" state="visible" r:id="rId26"/>
    <sheet xmlns:r="http://schemas.openxmlformats.org/officeDocument/2006/relationships" name="Fair Value Measurements (Tables" sheetId="27" state="visible" r:id="rId27"/>
    <sheet xmlns:r="http://schemas.openxmlformats.org/officeDocument/2006/relationships" name="Equity (Tables)" sheetId="28" state="visible" r:id="rId28"/>
    <sheet xmlns:r="http://schemas.openxmlformats.org/officeDocument/2006/relationships" name="Related Party Transactions (Tab" sheetId="29" state="visible" r:id="rId29"/>
    <sheet xmlns:r="http://schemas.openxmlformats.org/officeDocument/2006/relationships" name="Commitments and Contingencies (" sheetId="30" state="visible" r:id="rId30"/>
    <sheet xmlns:r="http://schemas.openxmlformats.org/officeDocument/2006/relationships" name="Organization - Narrative (Detai" sheetId="31" state="visible" r:id="rId31"/>
    <sheet xmlns:r="http://schemas.openxmlformats.org/officeDocument/2006/relationships" name="Basis of Presentation and Sum32" sheetId="32" state="visible" r:id="rId32"/>
    <sheet xmlns:r="http://schemas.openxmlformats.org/officeDocument/2006/relationships" name="Real Estate - Narrative (Detail" sheetId="33" state="visible" r:id="rId33"/>
    <sheet xmlns:r="http://schemas.openxmlformats.org/officeDocument/2006/relationships" name="Real Estate - Future Minimum Co" sheetId="34" state="visible" r:id="rId34"/>
    <sheet xmlns:r="http://schemas.openxmlformats.org/officeDocument/2006/relationships" name="Real Estate - Intangibles (Deta" sheetId="35" state="visible" r:id="rId35"/>
    <sheet xmlns:r="http://schemas.openxmlformats.org/officeDocument/2006/relationships" name="Real Estate - Leasing Costs For" sheetId="36" state="visible" r:id="rId36"/>
    <sheet xmlns:r="http://schemas.openxmlformats.org/officeDocument/2006/relationships" name="Investments - Narrative (Detail" sheetId="37" state="visible" r:id="rId37"/>
    <sheet xmlns:r="http://schemas.openxmlformats.org/officeDocument/2006/relationships" name="Investments - Balance of Invest" sheetId="38" state="visible" r:id="rId38"/>
    <sheet xmlns:r="http://schemas.openxmlformats.org/officeDocument/2006/relationships" name="Debt - Schedule of Debt (Detail" sheetId="39" state="visible" r:id="rId39"/>
    <sheet xmlns:r="http://schemas.openxmlformats.org/officeDocument/2006/relationships" name="Debt - Narrative (Details)" sheetId="40" state="visible" r:id="rId40"/>
    <sheet xmlns:r="http://schemas.openxmlformats.org/officeDocument/2006/relationships" name="Interest Rate Contracts - Narra" sheetId="41" state="visible" r:id="rId41"/>
    <sheet xmlns:r="http://schemas.openxmlformats.org/officeDocument/2006/relationships" name="Interest Rate Contracts - Summa" sheetId="42" state="visible" r:id="rId42"/>
    <sheet xmlns:r="http://schemas.openxmlformats.org/officeDocument/2006/relationships" name="Interest Rate Contracts - Impac" sheetId="43" state="visible" r:id="rId43"/>
    <sheet xmlns:r="http://schemas.openxmlformats.org/officeDocument/2006/relationships" name="Accrued Expenses and Other Li44" sheetId="44" state="visible" r:id="rId44"/>
    <sheet xmlns:r="http://schemas.openxmlformats.org/officeDocument/2006/relationships" name="Fair Value Measurements - Fair " sheetId="45" state="visible" r:id="rId45"/>
    <sheet xmlns:r="http://schemas.openxmlformats.org/officeDocument/2006/relationships" name="Fair Value Measurements - Narra" sheetId="46" state="visible" r:id="rId46"/>
    <sheet xmlns:r="http://schemas.openxmlformats.org/officeDocument/2006/relationships" name="Fair Value Measurements - Finan" sheetId="47" state="visible" r:id="rId47"/>
    <sheet xmlns:r="http://schemas.openxmlformats.org/officeDocument/2006/relationships" name="Equity - Narrative (Details)" sheetId="48" state="visible" r:id="rId48"/>
    <sheet xmlns:r="http://schemas.openxmlformats.org/officeDocument/2006/relationships" name="Equity - Noncontrolling Interes" sheetId="49" state="visible" r:id="rId49"/>
    <sheet xmlns:r="http://schemas.openxmlformats.org/officeDocument/2006/relationships" name="Related Party Transactions - Sc" sheetId="50" state="visible" r:id="rId50"/>
    <sheet xmlns:r="http://schemas.openxmlformats.org/officeDocument/2006/relationships" name="Related Party Transactions - Na" sheetId="51" state="visible" r:id="rId51"/>
    <sheet xmlns:r="http://schemas.openxmlformats.org/officeDocument/2006/relationships" name="Commitments and Contingencies52" sheetId="52" state="visible" r:id="rId52"/>
    <sheet xmlns:r="http://schemas.openxmlformats.org/officeDocument/2006/relationships" name="Declaration of Distributions (D"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628">
  <si>
    <t>Document and Entity Information - shares</t>
  </si>
  <si>
    <t>3 Months Ended</t>
  </si>
  <si>
    <t>Mar. 31, 2017</t>
  </si>
  <si>
    <t>May 09, 2017</t>
  </si>
  <si>
    <t>Document and Entity Information [Abstract]</t>
  </si>
  <si>
    <t>Entity Registrant Name</t>
  </si>
  <si>
    <t>Griffin Capital Essential Asset REIT, Inc.</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Filer Category</t>
  </si>
  <si>
    <t>Non-accelerated Filer</t>
  </si>
  <si>
    <t>Entity Common Stock, Shares Outstanding</t>
  </si>
  <si>
    <t>Consolidated Balance Sheets (Unaudited) - USD ($) $ in Thousands</t>
  </si>
  <si>
    <t>Dec. 31, 2016</t>
  </si>
  <si>
    <t>ASSETS</t>
  </si>
  <si>
    <t>Cash and cash equivalents</t>
  </si>
  <si>
    <t>Restricted cash</t>
  </si>
  <si>
    <t>Real estate:</t>
  </si>
  <si>
    <t>Land</t>
  </si>
  <si>
    <t>Building and improvements</t>
  </si>
  <si>
    <t>Tenant origination and absorption cost</t>
  </si>
  <si>
    <t>Construction in progress</t>
  </si>
  <si>
    <t>Total real estate</t>
  </si>
  <si>
    <t>Less: accumulated depreciation and amortization</t>
  </si>
  <si>
    <t>Total real estate, net</t>
  </si>
  <si>
    <t>Investments in unconsolidated entities</t>
  </si>
  <si>
    <t>Intangible assets, net</t>
  </si>
  <si>
    <t>Deferred rent</t>
  </si>
  <si>
    <t>Deferred leasing costs, net</t>
  </si>
  <si>
    <t>Other assets</t>
  </si>
  <si>
    <t>Total assets</t>
  </si>
  <si>
    <t>Debt:</t>
  </si>
  <si>
    <t>Mortgages payable</t>
  </si>
  <si>
    <t>Term Loan</t>
  </si>
  <si>
    <t>Revolver Loan</t>
  </si>
  <si>
    <t>Total debt</t>
  </si>
  <si>
    <t>Restricted reserves</t>
  </si>
  <si>
    <t>Interest rate swap liability</t>
  </si>
  <si>
    <t>Accrued expenses and other liabilities</t>
  </si>
  <si>
    <t>Distributions payable</t>
  </si>
  <si>
    <t>Due to affiliates</t>
  </si>
  <si>
    <t>Below market leases, net</t>
  </si>
  <si>
    <t>Total liabilities</t>
  </si>
  <si>
    <t>Commitments and contingencies</t>
  </si>
  <si>
    <t xml:space="preserve"> </t>
  </si>
  <si>
    <t>Noncontrolling interests subject to redemption, 531,000 units eligible towards redemption as of March 31, 2017 and December 31, 2016</t>
  </si>
  <si>
    <t>Common stock subject to redemption</t>
  </si>
  <si>
    <t>Stockholders’ equity:</t>
  </si>
  <si>
    <t>Common Stock, $0.001 par value; 700,000,000 shares authorized; 176,084,849 and 176,032,871 shares outstanding, as of March 31, 2017 and December 31, 2016</t>
  </si>
  <si>
    <t>Additional paid-in capital</t>
  </si>
  <si>
    <t>Cumulative distributions</t>
  </si>
  <si>
    <t>Accumulated deficit</t>
  </si>
  <si>
    <t>Accumulated other comprehensive loss</t>
  </si>
  <si>
    <t>Total stockholders’ equity</t>
  </si>
  <si>
    <t>Noncontrolling interests</t>
  </si>
  <si>
    <t>Total equity</t>
  </si>
  <si>
    <t>Total liabilities and equity</t>
  </si>
  <si>
    <t>Consolidated Balance Sheets (Unaudited) (Parenthetical) - $ / shares</t>
  </si>
  <si>
    <t>Statement of Financial Position [Abstract]</t>
  </si>
  <si>
    <t>Noncontrolling interest, units eligible towards redemption (in shares)</t>
  </si>
  <si>
    <t>Common Stock, par value (in usd per share)</t>
  </si>
  <si>
    <t>Common stock, number of shares authorized (in shares)</t>
  </si>
  <si>
    <t>Common Stock, number of shares outstanding (in shares)</t>
  </si>
  <si>
    <t>Consolidated Statements of Operations (Unaudited) - USD ($) $ in Thousands</t>
  </si>
  <si>
    <t>Mar. 31, 2016</t>
  </si>
  <si>
    <t>Revenue:</t>
  </si>
  <si>
    <t>Rental income</t>
  </si>
  <si>
    <t>Lease termination income</t>
  </si>
  <si>
    <t>Property expense recoveries</t>
  </si>
  <si>
    <t>Total revenue</t>
  </si>
  <si>
    <t>Expenses:</t>
  </si>
  <si>
    <t>Asset management fees to affiliates</t>
  </si>
  <si>
    <t>Property management fees to affiliates</t>
  </si>
  <si>
    <t>Property operating expense</t>
  </si>
  <si>
    <t>Property tax expense</t>
  </si>
  <si>
    <t>Acquisition fees and expenses to non-affiliates</t>
  </si>
  <si>
    <t>General and administrative expenses</t>
  </si>
  <si>
    <t>Corporate operating expenses to affiliates</t>
  </si>
  <si>
    <t>Depreciation and amortization</t>
  </si>
  <si>
    <t>Impairment provision</t>
  </si>
  <si>
    <t>Total expenses</t>
  </si>
  <si>
    <t>Income from operations</t>
  </si>
  <si>
    <t>Other income (expense):</t>
  </si>
  <si>
    <t>Interest expense</t>
  </si>
  <si>
    <t>Other income</t>
  </si>
  <si>
    <t>Loss from investment in unconsolidated entities</t>
  </si>
  <si>
    <t>Net income</t>
  </si>
  <si>
    <t>Less: Net (income) attributable to noncontrolling interests</t>
  </si>
  <si>
    <t>Net income attributable to controlling interest</t>
  </si>
  <si>
    <t>Distributions to redeemable noncontrolling interests attributable to common stockholders</t>
  </si>
  <si>
    <t>Net income attributable to common stockholders</t>
  </si>
  <si>
    <t>Net income (loss) attributable to common stockholders per share, basic and diluted (usd per share)</t>
  </si>
  <si>
    <t>Weighted average number of common shares outstanding, basic and diluted (shares)</t>
  </si>
  <si>
    <t>Dividends per share declared (usd per share)</t>
  </si>
  <si>
    <t>Consolidated Statements of Comprehensive Income (Loss) (Unaudited) - USD ($) $ in Thousands</t>
  </si>
  <si>
    <t>Statement of Comprehensive Income [Abstract]</t>
  </si>
  <si>
    <t>Other comprehensive income (loss):</t>
  </si>
  <si>
    <t>Equity in other comprehensive income (loss) of unconsolidated joint venture</t>
  </si>
  <si>
    <t>Change in fair value of swap agreements</t>
  </si>
  <si>
    <t>Total comprehensive income (loss)</t>
  </si>
  <si>
    <t>Less: comprehensive (income) loss attributable to noncontrolling interests</t>
  </si>
  <si>
    <t>Comprehensive income (loss) attributable to common stockholders</t>
  </si>
  <si>
    <t>Consolidated Statements of Equity (Unaudited) - USD ($) $ in Thousands</t>
  </si>
  <si>
    <t>Total</t>
  </si>
  <si>
    <t>Total Stockholders’ Equity</t>
  </si>
  <si>
    <t>Common Stock</t>
  </si>
  <si>
    <t>Additional Paid-In Capital</t>
  </si>
  <si>
    <t>Cumulative Distributions</t>
  </si>
  <si>
    <t>Accumulated Deficit</t>
  </si>
  <si>
    <t>Accumulated Other Comprehensive Loss</t>
  </si>
  <si>
    <t>Non- controlling Interests</t>
  </si>
  <si>
    <t>BALANCE at Dec. 31, 2015</t>
  </si>
  <si>
    <t>BALANCE (in shares) at Dec. 31, 2015</t>
  </si>
  <si>
    <t>Increase (Decrease) in Stockholders' Equity [Roll Forward]</t>
  </si>
  <si>
    <t>Stock-based compensation</t>
  </si>
  <si>
    <t>Stock-based compensation (in shares)</t>
  </si>
  <si>
    <t>Distributions to common stockholders</t>
  </si>
  <si>
    <t>Issuance of shares for distribution reinvestment plan</t>
  </si>
  <si>
    <t>Issuance of shares for distribution reinvestment plan (in shares)</t>
  </si>
  <si>
    <t>Repurchase of common stock</t>
  </si>
  <si>
    <t>Repurchase of common stock (in shares)</t>
  </si>
  <si>
    <t>Additions to common stock subject to redemption</t>
  </si>
  <si>
    <t>Issuance of limited partnership units</t>
  </si>
  <si>
    <t>Distributions to noncontrolling interests</t>
  </si>
  <si>
    <t>Distributions to noncontrolling interests subject to redemption</t>
  </si>
  <si>
    <t>Other comprehensive income</t>
  </si>
  <si>
    <t>BALANCE at Dec. 31, 2016</t>
  </si>
  <si>
    <t>BALANCE (in shares) at Dec. 31, 2016</t>
  </si>
  <si>
    <t>BALANCE at Mar. 31, 2017</t>
  </si>
  <si>
    <t>BALANCE (in shares) at Mar. 31, 2017</t>
  </si>
  <si>
    <t>Consolidated Statements of Cash Flows (Unaudited) - USD ($) $ in Thousands</t>
  </si>
  <si>
    <t>Operating Activities:</t>
  </si>
  <si>
    <t>Adjustments to reconcile net income to net cash provided by operating activities:</t>
  </si>
  <si>
    <t>Depreciation of building and building improvements</t>
  </si>
  <si>
    <t>Amortization of leasing costs and intangibles, including ground leasehold interests</t>
  </si>
  <si>
    <t>Amortization of above and below market leases, net</t>
  </si>
  <si>
    <t>Amortization of deferred financing costs</t>
  </si>
  <si>
    <t>Amortization of debt premium</t>
  </si>
  <si>
    <t>Accretion in excess of cash receipts on notes receivable</t>
  </si>
  <si>
    <t>Termination fee revenue - receivable from tenant</t>
  </si>
  <si>
    <t>Unrealized loss on interest rate swaps</t>
  </si>
  <si>
    <t>Change in operating assets and liabilities:</t>
  </si>
  <si>
    <t>Deferred leasing costs and other assets</t>
  </si>
  <si>
    <t>Due to affiliates, net</t>
  </si>
  <si>
    <t>Net cash provided by operating activities</t>
  </si>
  <si>
    <t>Investing Activities:</t>
  </si>
  <si>
    <t>Acquisition of properties, net</t>
  </si>
  <si>
    <t>Real estate funds held for exchange</t>
  </si>
  <si>
    <t>Reserves for tenant improvements</t>
  </si>
  <si>
    <t>Improvements to real estate</t>
  </si>
  <si>
    <t>Payments for construction in progress, net</t>
  </si>
  <si>
    <t>Mortgage receivable from affiliate</t>
  </si>
  <si>
    <t>Distributions of capital from investment in unconsolidated entities</t>
  </si>
  <si>
    <t>Net cash provided by investing activities</t>
  </si>
  <si>
    <t>Financing Activities:</t>
  </si>
  <si>
    <t>Proceeds from borrowings - Term Loan</t>
  </si>
  <si>
    <t>Proceeds from borrowings - Revolver Loan</t>
  </si>
  <si>
    <t>Principal payoff of secured indebtedness - Mortgage Debt</t>
  </si>
  <si>
    <t>Principal payoff of Unsecured Term Loan</t>
  </si>
  <si>
    <t>Principal amortization payments on secured indebtedness</t>
  </si>
  <si>
    <t>Deferred financing costs</t>
  </si>
  <si>
    <t>Purchase of noncontrolling interest</t>
  </si>
  <si>
    <t>Net cash used in financing activities</t>
  </si>
  <si>
    <t>Net increase in cash and cash equivalents</t>
  </si>
  <si>
    <t>Cash and cash equivalents at the beginning of the period</t>
  </si>
  <si>
    <t>Cash and cash equivalents at the end of the period</t>
  </si>
  <si>
    <t>Supplemental Disclosures of Non-cash Transactions:</t>
  </si>
  <si>
    <t>Increase (decrease) in fair value of interest rate swap agreements</t>
  </si>
  <si>
    <t>Common stock issued pursuant to the distribution reinvestment plan</t>
  </si>
  <si>
    <t>Common stock redemptions funded subsequent to period-end</t>
  </si>
  <si>
    <t>Basis of Presentation and Summary of Significant Accounting Policies</t>
  </si>
  <si>
    <t>Accounting Policies [Abstract]</t>
  </si>
  <si>
    <t>Basis of Presentation and Summary of Significant Accounting Policies There have been no significant changes to the Company’s accounting policies since the Company filed its audited financial statements in its Annual Report on Form 10-K for the year ended December 31, 2016 (except as noted below). For further information about the Company’s accounting policies, refer to the Company’s consolidated financial statements and notes thereto for the year ended December 31, 2016 included in the Company’s Annual Report on Form 10-K filed with the SEC. The accompanying unaudited consolidated financial statements of the Company are prepared by management on the accrual basis of accounting and in accordance with principles generally accepted in the United States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solidated financial statements do not include all of the information and footnotes required by GAAP for complete financial statements. The unaudited consolidated financial statements include accounts and related adjustments, which are, in the opinion of management, of a normal recurring nature and necessary for a fair presentation of the Company’s financial position, results of operations and cash flows for the interim period. Operating results for the three months ended March 31, 2017 are not necessarily indicative of the results that may be expected for the year ending December 31, 2017 . These unaudited consolidated financial statements should be read in conjunction with the consolidated financial statements and notes thereto included in the Company’s Annual Report on Form 10-K for the year ended December 31, 2016 . The unaudited consolidated financial statements include accounts and related adjustments of the Company, the Operating Partnership and the TRS, if applicable, which are, in the opinion of management, of a normal recurring nature and necessary for a fair presentation of the Company’s financial position for the interim period. All significant intercompany accounts and transactions have been eliminated in consolidation. Real Estate Purchase Price Allocation In January 2017, the FASB issued Accounting Standards Update ("ASU") 2017-01, Business Combinations, (see “Recently Issued Accounting Pronouncements” below) that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This update is effective for fiscal years, and for interim periods within those fiscal years, beginning after December 15, 2017, with early adoption permitted for transactions that have not been reported in previously issued (or available to be issued) financial statements. The Company adopted this accounting standard early effective January 1, 2017. As a result of the Company's adoption of ASU 2017-01, Business Combinations, the Company anticipates that many of its future acquisitions (if any) will be treated as asset acquisitions, which will result in a lower amount of acquisition-related costs being expensed on the Company's consolidated statement of operations, as the majority of those costs will be capitalized and included as part of the relative fair value allocation of the purchase price. However, since the Company has no current intention of acquiring future properties, the impact of ASU 2017-01, Business Combinations, will be insignificant to its financial statements. Revenue Recognition Tenant reimbursement revenue, which is comprised of additional amounts collected from tenants for the recovery of certain operating expenses, including repair and maintenance, property taxes and insurance, and capital expenditures, to the extent allowed pursuant to the lease (collectively "Recoverable Expenses"), is recognized as revenue when the additional rent is due. Recoverable Expenses to be reimbursed by a tenant are determined based on the Company's estimate of the property's operating expenses for the year, pro rated based on leased square footage of the property, and are collected in equal installments as additional rent from the tenant, pursuant to the terms of the lease. At the end of each quarter, the Company reconciles the amount of additional rent paid by the tenant during the quarter to the actual amount of Recoverable Expenses incurred by the Company for the same period. The difference, if any, is either charged or credited to the tenant pursuant to the provisions of the lease. In certain instances, the lease may restrict the amount the Company can recover from the tenant such as a cap on certain or all property operating expenses. Depreciation and Amortization The purchase price of real estate acquired and costs related to development, construction, and property improvements are capitalized. Repairs and maintenance costs include all costs that do not extend the useful life of the real estate asset and are expensed as incurred. The Company considers the period of future benefit of an asset to determine the appropriate useful life. The Company anticipates the estimated useful lives of its assets by class to be generally as follows: Buildings 25-40 years Building Improvements 5-20 years Land Improvements 15-25 years Tenant Improvements Shorter of estimated useful life or remaining contractual lease term Tenant origination and absorption cost Remaining contractual lease term In-place lease valuation Remaining contractual lease term with consideration as to below-market extension options for below-market leases If a lease is terminated or amended prior to its scheduled expiration, the Company will accelerate the remaining useful life of the unamortized lease-related costs. 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Change in Consolidated Financial Statements Presentation Certain amounts in the Company's prior period consolidated financial statements have been reclassified to conform to the current period presentation. Property expense recovery reimbursements are presented gross on the statement of operations for all periods presented. Per Share Data The Company reports earnings per share for the period as (1) basic earnings per share computed by dividing net income (loss) attributable to common stockholders by the weighted average number of common shares outstanding during the period, and (2) diluted earnings per share computed by dividing net income (loss) attributable to common stockholders by the weighted average number of common shares outstanding, including common stock equivalents. As of March 31, 2017 and December 31, 2016 , there were no material common stock equivalents that would have a dilutive effect on earnings (loss) per share for common stockholders. Segment Information ASC Topic 280, Segment Reporting , establishes standards for reporting financial and descriptive information about a public entity’s reportable segments. The Company internally evaluates all of the properties and interests therein as one reportable segment. Recently Issued Accounting Pronouncements In January 2017, the FASB issued ASU 2017-01, Business Combinations, that clarified the definition of a business. The ASU is effective for reporting periods beginning after December 15, 2017, with early adoption permitted. The Company adopted this update on January 1, 2017. Refer to “ Real Estate Purchase Price Allocation ” above for a discussion of this accounting pronouncement. In February 2016, the FASB issued ASU 2016-02, Leases ("ASU 2016-02"). ASU 2016-02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as of its issuance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standard on its consolidated financial statements. In May 2014, the FASB issued ASU No. 2014-09, Revenue from Contracts with Customers (Topic 606) (“ASU No. 2014-09”). ASU No. 2014-09 replaces substantially all industry-specific revenue recognition requirements and converges areas under this topic with International Financial Reporting Standards. ASU No. 2014-09 implements a five-step process for customer contract revenue recognition that focuses on transfer of control, as opposed to transfer of risk and rewards. ASU No. 2014-09 also requires enhanced disclosures regarding the nature, amount, timing, and uncertainty of revenues and cash flows from contracts with customers. Other major provisions in ASU No. 2014-09 include capitalizing and amortizing certain contract costs, ensuring the time value of money is considered in the applicable transaction price, and allowing estimates of variable consideration to be recognized before contingencies are resolved in certain circumstances. ASU No. 2014-09 was originally effective for reporting periods beginning after December 31, 2016 (for public entities). On April 1, 2015, the FASB voted to defer the effective date of ASU No. 2014-09 by one year, to annual reporting periods beginning after December 15, 2017. On July 9, 2015, the FASB affirmed its proposal to defer the effective date to annual reporting periods beginning after December 15, 2017, although entities may elect to adopt the standard as of the original effective date. The Company is currently evaluating the potential impact of the pending adoption of this new guidance on its consolidated financial statements. In March 2016, the FASB issued ASU No. 2016-08, Revenue from Contracts with Customers (Topic 606): Principal versus Agent Considerations (Reporting Revenue Gross versus Net) . The amendments clarify how an entity should identify the unit of accounting (i.e., the specified good or service) for the principal versus agent evaluation, and how it should apply the control principle to certain types of arrangements, such as service transactions, by explaining what a principal controls before the specified good or service is transferred to the customer. The effective date and transition requirements for the amendments are the same as the effective date and transition requirements of ASU No. 2014-09. ASU No. 2014-09 was originally effective for reporting periods beginning after December 31, 2016 (for public entities). On April 1, 2015, the FASB voted to defer the effective date of ASU No. 2014-09 by one year, to annual reporting periods beginning after December 15, 2017. On July 9, 2015, the FASB affirmed its proposal to defer the effective date to annual reporting periods beginning after December 15, 2017, although entities may elect to adopt the standard as of the original effective date. The Company is currently evaluating the impact of adopting the standard on its consolidated financial statements.</t>
  </si>
  <si>
    <t>Organization</t>
  </si>
  <si>
    <t>Organization, Consolidation and Presentation of Financial Statements [Abstract]</t>
  </si>
  <si>
    <t>Organization Griffin Capital Essential Asset REIT, Inc., a Maryland corporation (the "Company"), was formed on August 28, 2008 under the Maryland General Corporation Law. The Company was organized primarily with the purpose of acquiring single tenant properties that are essential to the tenant’s business and used a substantial amount of the net proceeds from the Public Offerings (as defined below) to invest in these properties. The Company satisfied requisite financial and non-financial requirements and elected to be taxed as a REIT for each taxable year ended since December 31, 2010 and for each year thereafter. The Company’s year end is December 31. Griffin Capital Company, LLC, a Delaware limited liability company (the "Sponsor"), has sponsored the Company’s Public Offerings. The Sponsor, which was formerly known as Griffin Capital Corporation, began operations in 1995 to engage principally in acquiring and developing office and industrial properties. Kevin A. Shields, the Company's Chief Executive Officer and Chairman of the Company's board of directors, controls the Sponsor. Griffin Capital Essential Asset Advisor, LLC, a Delaware limited liability company (the "Advisor"), was formed on August 27, 2008. Griffin Capital Real Estate Company, LLC ("GRECO"), is the sole member of the Advisor, and Griffin Capital, LLC ("GC") is the sole member of GRECO. The Company has entered into an advisory agreement for the Public Offerings (as amended and restated, the "Advisory Agreement"), which states that the Advisor is responsible for managing the Company’s affairs on a day-to-day basis and identifying and making acquisitions and investments on behalf of the Company. The officers of the Advisor are also officers of the Sponsor. The Advisory Agreement has a one -year term, and it may be renewed for an unlimited number of successive one -year periods by the Company's board of directors. From 2009 to 2014, the Company offered shares of common stock, pursuant to a private placement offering to accredited investors (the "Private Offering") and two public offerings, consisting of an initial public offering and a follow-on offering (together, the "Public Offerings"), which included shares for sale pursuant to the distribution reinvestment plan ("DRP"). The Company issued 126,592,885 total shares of its common stock for gross proceeds of approximately $ 1.3 billion , pursuant to the Private Offering and Public Offerings. On May 7, 2014, the Company filed a Registration Statement on Form S-3 with the SEC for the registration of $75.0 million in shares for sale pursuant to the DRP (the “2014 DRP Offering”). On September 22, 2015, the Company filed a Registration Statement on Form S-3 with the SEC for the registration of $100.0 million in shares for sale pursuant to the DRP (the “2015 DRP Offering” and together with the 2014 DRP Offering, the “DRP Offerings”) and terminated the 2014 DRP Offering. The 2015 DRP Offering may be terminated at any time upon 10 days’ prior written notice to stockholders. As of March 31, 2017 , the Company had issued 183,159,035 shares of common stock and received aggregate gross offering proceeds of approximately $1.4 billion from the sale of shares in the Private Offering, the Public Offerings, and the DRP Offerings. There were 176,084,849 shares outstanding at March 31, 2017 , including shares issued pursuant to the DRP, less shares redeemed pursuant to the share redemption program. As of March 31, 2017 and December 31, 2016 , the Company had issued approximately $174.9 million and $162.4 million , respectively, in shares pursuant to the DRP, which are classified on the consolidated balance sheets as common stock subject to redemption, net of redemptions paid of approximately $70.3 million and $58.8 million , respectively, and redemptions payable totaling approximately $20.5 million and $11.6 million , respectively, which are included in accrued expenses and other liabilities on the consolidated balance sheets. Since inception and through March 31, 2017 , the Company had redeemed 7,074,186 shares of common stock for approximately $70.3 million pursuant to the share redemption program. Griffin Capital Essential Asset Operating Partnership, L.P., a Delaware limited partnership (the "Operating Partnership"), was formed on August 29, 2008. The Operating Partnership owns, directly or indirectly, all of the properties that the Company has acquired. The Advisor purchased an initial 99% limited partnership interest in the Operating Partnership for $0.2 million, and the Company contributed the initial one thousand dollars capital contribution, received from the Advisor, to the Operating Partnership in exchange for a 1% general partner interest. As of March 31, 2017 , the Company owned approximately 96% of the limited partnership units of the Operating Partnership, and, as a result of the contribution of five properties to the Company, the Sponsor and certain of its affiliates, including certain officers of the Company, owned approximately 2% of the limited partnership units of the Operating Partnership. Approximately 2.1 million units are owned by the Company’s Chief Executive Officer and Chairman, Kevin A. Shields. The remaining approximately 2% of the limited partnership units are owned by unaffiliated third parties. No limited partnership units of the Operating Partnership have been redeemed during the three months ended March 31, 2017 and year ended December 31, 2016. The Operating Partnership may conduct certain activities through the Company’s taxable REIT subsidiary, Griffin Capital Essential Asset TRS, Inc., a Delaware corporation (the "TRS") formed on September 2, 2008, which is a wholly-owned subsidiary of the Operating Partnership. The TRS had no activity as of March 31, 2017 . The Company’s property manager is Griffin Capital Essential Asset Property Management, LLC, a Delaware limited liability company (the “Property Manager”), which was formed on August 28, 2008 to manage the Company’s properties. The Property Manager derives substantially all of its income from the property management services it performs for the Company.</t>
  </si>
  <si>
    <t>Real Estate</t>
  </si>
  <si>
    <t>Real Estate [Abstract]</t>
  </si>
  <si>
    <t>Real Estate As of March 31, 2017 , the Company’s real estate portfolio consisted of 75 properties in 20 states consisting substantially of office, warehouse, and manufacturing facilities and 2 land parcels held for future development with a combined acquisition value of approximately $3.0 billion , including the allocation of the purchase price to above and below-market lease valuation. Future Minimum Contractual Rent Payments The future minimum contractual rent payments pursuant to the current lease terms are shown in the table below. The Company's current leases have expirations ranging from 2017 to 2036. Remaining 2017 $ 186,196 2018 245,796 2019 220,943 2020 196,152 2021 179,024 Thereafter 840,788 Total $ 1,868,899 Intangibles The Company allocated a portion of the acquired and contributed real estate asset value to in-place lease valuation and tenant origination and absorption cost, as discussed above and as shown below, net of the write-off of intangibles as of March 31, 2017 and December 31, 2016 . March 31, 2017 December 31, 2016 In-place lease valuation (above market) $ 44,593 $ 47,419 In-place lease valuation (above market) - accumulated amortization (22,504 ) (20,543 ) In-place lease valuation (above market), net 22,089 26,876 Ground leasehold interest (below market) 2,254 2,254 Ground leasehold interest (below market) - accumulated amortization (89 ) (82 ) Ground leasehold interest (below market), net 2,165 2,172 Intangible assets, net $ 24,254 $ 29,048 In-place lease valuation (below market) $ (51,965 ) $ (51,966 ) In-place lease valuation (below market) - accumulated amortization 21,886 20,330 In-place lease valuation (below market), net $ (30,079 ) $ (31,636 ) Tenant origination and absorption cost $ 539,295 $ 541,646 Tenant origination and absorption cost - accumulated amortization (213,424 ) (197,173 ) Tenant origination and absorption cost, net $ 325,871 $ 344,473 The following table sets forth the estimated annual amortization (income) expense for in-place lease valuation, net, tenant origination and absorption costs, ground leasehold improvements, and other leasing costs as of March 31, 2017 for the next five years: Year In-place lease valuation, net Tenant origination and absorption costs Ground leasehold improvements Other leasing costs Remaining 2017 $ 333 $ 45,368 $ 21 $ 1,056 2018 $ (371 ) $ 54,955 $ 28 $ 1,776 2019 $ (1,706 ) $ 46,296 $ 28 $ 1,807 2020 $ (840 ) $ 36,624 $ 28 $ 1,782 2021 $ (697 ) $ 31,199 $ 28 $ 1,695 Tenant and Portfolio Risk The Company monitors the credit of all tenants to stay abreast of any material changes in credit quality. The Company monitors tenant credit by (1) reviewing the credit ratings of tenants (or their parent companies) that are rated by nationally recognized rating agencies; (2) reviewing financial statements and related metrics and information that are publicly available or that are required to be provided pursuant to the lease; (3) monitoring news reports and press releases regarding the tenants and their underlying business and industry; and (4) monitoring the timeliness of rent collections. 2500 Windy Ridge Parkway In January 2017, Coca-Cola Refreshments USA, Inc. terminated their lease at the 2500 Windy Ridge Parkway property located in Atlanta, Georgia (an office facility); consequently, the Company released Coca-Cola Refreshments USA, Inc. from any and all obligations under the lease in-place effective December 31, 2016. In exchange, the Company agreed to a fee of $12.8 million , which is included in rental income on the consolidated statements of operations for the three months ended March 31, 2017 . The fee is being paid in quarterly installments over a two year period equal to $1.6 million . The Company received the first payment on January 31, 2017. During the year ended December 31, 2016, and as a result of the lease termination, the Company accelerated approximately $3.4 million of unamortized in-place lease intangible assets that were recorded as part of the purchase price allocation when the property was acquired and approximately $0.4 million of deferred rent. 400 Bertha Lamme Drive During the three months ended March 31, 2017 , as a result of one tenant filing for bankruptcy, the Company recorded an impairment provision of approximately $ 5.7 million related to the lease intangibles as it was determined that the carrying value of these assets would not be recoverable. In determining the fair value of intangible lease assets, the Company considered Level 3 inputs. The estimated fair value of acquired in-place at-market tenant leases are the costs that would have been incurred to lease the property to the occupancy level of the property at the date of acquisition. Such estimates include the value associated with leasing commissions, legal and other costs, as well as the estimated period necessary to lease such property that would be incurred to lease the property to its occupancy level at the time of its acquisition.</t>
  </si>
  <si>
    <t>Investments</t>
  </si>
  <si>
    <t>Equity Method Investments and Joint Ventures [Abstract]</t>
  </si>
  <si>
    <t>Investments Investment in Unconsolidated Entities Digital Realty Trust, Inc. On September 9, 2014, the Company, through a special purpose entity ("SPE"), wholly-owned by the Operating Partnership, acquired an 80% interest in a joint venture with an affiliate of Digital Realty Trust, Inc. for $68.4 million , which was funded with equity proceeds raised in the Company's Public Offerings. The gross acquisition value of the property was $187.5 million , plus closing costs, which was partially financed with debt of $102.0 million . The joint venture was created for purposes of directly or indirectly acquiring, owning, financing, operating and maintaining a data center facility located in Ashburn, Virginia (the "Property"). The Property is approximately 132,300 square feet and consists of certain data processing and communications equipment that is fully leased to a social media company and a financial services company with an average remaining lease term of approximately six years . The joint venture currently uses an interest rate swap to manage its interest rate risk associated with its variable rate debt. The interest rate swap is designated as an interest rate hedge of its exposure to the volatility associated with interest rates. As a result of the hedge designation and in satisfying the requirement for cash flow hedge accounting, the joint venture records changes in the fair value in accumulated other comprehensive loss. In conjunction with the investment in the joint venture discussed above, the Company recognized its 80% share, or approximately $0.2 million of other comprehensive income for the three months ended March 31, 2017 . The interest discussed above is deemed to be a variable interest in a variable interest entity ("VIE"), and, based on an evaluation of the variable interest against the criteria for consolidation, the Company determined that it is not the primary beneficiary of the investment, as the Company does not have power to direct the activities of the entity that most significantly affect its performance. As such, the interest in the VIE is recorded using the equity method of accounting in the accompanying consolidated financial statements. Under the equity method, the investment in the unconsolidated entity is stated at cost and adjusted for the Company’s share of net earnings or losses and reduced by distributions. Equity in earnings of real estate ventures is generally recognized based on the allocation of cash distributions upon liquidation of the investment at book value in accordance with the operating agreements. As of March 31, 2017 , the balance of the investment is shown below: Digital Realty Joint Venture Balance December 31, 2016 $ 46,313 Other comprehensive income 172 Net loss (512 ) Distributions (1,922 ) Balance March 31, 2017 $ 44,051</t>
  </si>
  <si>
    <t>Debt</t>
  </si>
  <si>
    <t>Debt Disclosure [Abstract]</t>
  </si>
  <si>
    <t>Debt As of March 31, 2017 and December 31, 2016 , the Company’s debt consisted of the following: Balance as of March 31, 2017 December 31, 2016 Contractual Interest Rate (1) Loan Maturity Effective Interest Rate (2) Plainfield mortgage loan $ 18,832 $ 18,932 6.65% November 2017 6.74% Emporia Partners mortgage loan 3,279 3,377 5.88% September 2023 5.96% Ace Hardware mortgage loan — 22,922 — — — Highway 94 mortgage loan 17,972 18,175 3.75% August 2024 5.07% Samsonite mortgage loan 23,584 23,786 6.08% September 2023 5.24% HealthSpring mortgage loan 22,034 22,149 4.18% April 2023 4.60% Midland mortgage loan 105,600 105,600 3.94% April 2023 4.04% AIG loan 110,506 110,640 4.96% February 2029 5.07% TW Telecom loan 20,138 20,353 LIBO Rate +2.45% (3) August 2019 3.46% Total Mortgage Loans 321,945 345,934 Term Loan 715,000 715,000 LIBO Rate +1.40% (3) July 2020 2.59% Revolver Loan 420,409 397,409 LIBO Rate +1.45% (3) July 2020 (4) 2.74% Total Debt 1,457,354 1,458,343 Unamortized Deferred Financing Costs and Discounts, net (10,585 ) (10,808 ) Total Debt, net $ 1,446,769 $ 1,447,535 (1) Including the effect of interest rate swap agreements with a total notional amount of $825.0 million , the weighted average interest rate as of March 31, 2017 was 3.19% for the Company’s fixed-rate and variable-rate debt combined and 3.45% for the Company’s fixed-rate debt only. (2) Reflects the effective interest rate as of March 31, 2017 and includes the effect of amortization of discounts/premiums and deferred financing costs. (3) The LIBO Rate as of March 31, 2017 was 0.98% . (4) The Revolver Loan has an initial term of four years, maturing on July 20, 2019, and may be extended for a one -year period if certain conditions are met and upon payment of an extension fee. See discussion below. Unsecured Credit Facility On July 20, 2015, the Company, through the Operating Partnership, entered into a credit agreement (the "Unsecured Credit Agreement ") with a syndicate of lenders, co-led by KeyBank National Association ("KeyBank"), Bank of America, N.A. ("Bank of America") Fifth Third Bank ("Fifth Third"), and BMO Harris Bank, N.A. ("BMO Harris"), under which KeyBank serves as administrative agent and Bank of America, Fifth Third, and BMO Harris serve as co-syndication agents, and KeyBanc Capital Markets, Merrill Lynch, Pierce, Fenner &amp; Smith Incorporated ("Merrill Lynch"), Fifth Third, and BMO Capital Markets serve as joint bookrunners and joint lead arrangers. Pursuant to the Unsecured Credit Agreement, the Company was provided with a $1.14 billion senior unsecured credit facility (the "Unsecured Credit Facility"), consisting of a $500.0 million senior unsecured revolver (the "Revolver Loan") and a $640.0 million senior unsecured term loan (the "Term Loan"). The Unsecured Credit Facility may be increased up to $860.0 million , in minimum increments of $50.0 million , for a maximum of $2.0 billion by increasing either the Revolver Loan, the Term Loan, or both. The Revolver Loan has an initial term of four years, maturing on July 20, 2019, and may be extended for a one -year period if certain conditions are met and upon payment of an extension fee. The Term Loan has a term of five years, maturing on July 20, 2020. On March 29, 2016, the Company exercised its right to increase the total commitments, pursuant to the Unsecured Credit Agreement. As a result, the total commitments on the Term Loan increased from $640.0 million to $715.0 million . In March 2017, the Company, through the Operating Partnership, drew an additional $23.0 million to pay off the remaining balance of the Ace Hardware mortgage loan. Debt Covenant Compliance Pursuant to the terms of the Company's mortgage loans and Unsecured Credit Facility, the Operating Partnership, in consolidation with the Company, is subject to certain loan compliance covenants. The Company was in compliance with all of its debt covenants as of March 31, 2017 .</t>
  </si>
  <si>
    <t>Interest Rate Contracts</t>
  </si>
  <si>
    <t>Derivative Instruments and Hedging Activities Disclosure [Abstract]</t>
  </si>
  <si>
    <t>Interest Rate Contracts Risk Management Objective of Using Derivatives The Company is exposed to certain risks arising from both business operations and economic conditions. The Company manages economic risks, including interest rate, liquidity, and credit risk primarily by managing the amount, sources, and duration of debt funding and the use of derivative financial instruments. Specifically, the Company entered into derivative financial instruments to manage exposures that arise from business activities that result in the payment of future known and uncertain cash amounts, the value of which are determined by expected cash payments principally related to borrowings and interest rates. Interest rate swaps designated as cash flow hedges involve the receipt of variable amounts from a counterparty in exchange for making fixed-rate payments over the life of the agreements without exchange of the underlying notional amount. The Company does not use derivatives for trading or speculative purposes. Derivative Instruments On July 9, 2015, the Company executed three interest rate swap agreements to hedge the variable cash flows associated with certain existing or forecasted LIBO Rate-based variable-rate debt, including the Company's Unsecured Credit Facility. Three interest rate swaps are effective for the periods from July 9, 2015 to July 1, 2020, January 1, 2016 to July 1, 2018, and July 1, 2016 to July 1, 2018, and have notional amounts of $425.0 million , $300.0 million , and $100.0 million , respectively. The effective portion of changes in the fair value of derivatives designated and that qualify as cash flow hedges is recorded in accumulated other comprehensive loss ("AOCL") and is subsequently reclassified into earnings in the period that the hedged forecasted transaction affects earnings. The Company's derivatives were used to hedge the variable cash flows associated with existing variable-rate debt and forecasted issuances of debt. The ineffective portion of the change in fair value of the derivatives is recognized directly in earnings. The following table sets forth a summary of the interest rate swaps at March 31, 2017 and December 31, 2016: Fair Value (1) Derivative Instrument Effective Date Maturity Date Interest Strike Rate March 31, 2017 December 31, 2016 Assets/(Liabilities): Interest Rate Swap 7/9/2015 7/1/2020 1.69% $ 144 $ (1,630 ) Interest Rate Swap 1/1/2016 7/1/2018 1.32% (80 ) (907 ) Interest Rate Swap 7/1/2016 7/1/2018 1.50% (245 ) (564 ) Total $ (181 ) $ (3,101 ) (1) The Company records all derivative instruments on a gross basis in the consolidated balance sheets, and accordingly, there are no offsetting amounts that net assets against liabilities. As of March 31, 2017 , derivatives in a liability/asset position are included in the line item "Interest rate swap liability/Other assets," respectively, in the consolidated balance sheets at fair value. The following table sets forth the impact of the interest rate swap on the consolidated statements of operations for the periods presented: Three Months Ended March 31, 2017 Interest Rate Swap in Cash Flow Hedging Relationship: Amount of gain recognized in AOCL on derivatives (effective portion) $ 1,353 Amount of gain reclassified from AOCL into earnings under “Interest expense” (effective portion) $ 1,572 Amount of loss recognized in earnings under “Interest expense” (ineffective portion and amount excluded from effectiveness testing) $ (4 ) During the next twelve months, the Company estimates that an additional $2.5 million of expense will be recognized from AOCL into earnings. Certain agreements with the derivative counterparties contain a provision where if the Company defaults on any of the Company's indebtedness, including default where repayment of the indebtedness has not been accelerated by the lender within a specified time period, then the Company could also be declared in default on its derivative obligations. As of March 31, 2017 and December 31, 2016 , the fair value of interest rate swaps in a net liability position, which excludes any adjustment for nonperformance risk related to these agreements, was approximately $0.2 million and $3.1 million , respectively. As of March 31, 2017 and December 31, 2016 , the Company had not posted any collateral related to these agreements.</t>
  </si>
  <si>
    <t>Accrued Expenses and Other Liabilities (Notes)</t>
  </si>
  <si>
    <t>Payables and Accruals [Abstract]</t>
  </si>
  <si>
    <t>Accrued Expenses and Other Liabilities</t>
  </si>
  <si>
    <t>Accrued Expenses and Other Liabilities Accrued expenses and other liabilities consisted of the following as of March 31, 2017 and December 31, 2016: March 31, 2017 December 31, 2016 Redemptions payable $ 20,497 $ 11,565 Prepaid rent 19,232 16,799 Real estate taxes payable 15,932 24,585 Interest payable 7,880 7,606 Other liabilities 14,026 12,914 Total $ 77,567 $ 73,469</t>
  </si>
  <si>
    <t>Fair Value Measurements</t>
  </si>
  <si>
    <t>Fair Value Disclosures [Abstract]</t>
  </si>
  <si>
    <t>Fair Value Measurements The Company is required to disclose fair value information about all financial instruments, whether or not recognized in the consolidated balance sheets, for which it is practicable to estimate fair value. The Company measures and discloses the estimated fair value of financial assets and liabilities utilizing a fair value hierarchy that distinguishes between data obtained from sources independent of the reporting entity and the reporting entity’s own assumptions about market participant assumptions. This hierarchy consists of three broad levels, as follows: (i) quoted prices in active markets for identical assets or liabilities, (ii) "significant other observable inputs," and (iii) "significant unobservable inputs." "Significant other observable inputs" can include quoted prices for similar assets or liabilities in active markets, as well as inputs that are observable for the asset or liability, such as interest rates, foreign exchange rates, and yield curves that are observable at commonly quoted intervals. "Significant unobservable inputs" are typically based on an entity’s own assumptions, since there is little, if any, related market activity.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The Company's assessment of the significance of a particular input to the fair value measurement in its entirety requires judgment and considers factors specific to the asset or liability. There were no transfers between the levels in the fair value hierarchy during the three months ended March 31, 2017 and year ended December 31, 2016 . The following tables set forth the assets and liabilities that the Company measures at fair value on a recurring basis by level within the fair value hierarchy as of March 31, 2017 and December 31, 2016 : Assets/(Liabilities) Total Fair Value Quoted Prices in Active Markets for Identical Assets and Liabilities Significant Other Observable Inputs Significant Unobservable Inputs March 31, 2017 Interest Rate Swap Asset $ 144 $ — $ 144 $ — Interest Rate Swap Liability $ (325 ) $ — $ (325 ) $ — December 31, 2016 Interest Rate Swap Liability $ (3,101 ) $ — $ (3,101 ) $ — Financial Instruments Disclosed at Fair Value Financial instruments as of March 31, 2017 and December 31, 2016 consisted of cash and cash equivalents, restricted cash, accounts receivable, accrued expenses and other liabilities, and mortgage payable and other borrowings, as defined in Note 5, Debt . With the exception of the mortgage loans in the table below, the amounts of the financial instruments presented in the consolidated financial statements substantially approximate their fair value as of March 31, 2017 and December 31, 2016 . The fair value of the three mortgage loans in the table below is estimated by discounting each loan’s principal balance over the remaining term of the mortgage using current borrowing rates available to the Company for debt instruments with similar terms and maturities. The Company determined that the mortgage debt valuation in its entirety is classified in Level 2 of the fair value hierarchy, as the fair value is based on current pricing for debt with similar terms as the in-place debt. March 31, 2017 December 31, 2016 Fair Value Carrying Value (1) Fair Value Carrying Value (1) AIG loan $ 114,271 $ 110,506 $ 113,052 $ 110,640 Highway 94 mortgage loan 16,998 17,972 17,073 18,175 Samsonite mortgage loan 24,590 23,584 24,349 23,786 (1) The carrying values do not include the debt premium/(discount) or deferred financing costs as of March 31, 2017 and December 31, 2016. See Note 5, Debt , for details.</t>
  </si>
  <si>
    <t>Equity</t>
  </si>
  <si>
    <t>Equity [Abstract]</t>
  </si>
  <si>
    <t>Equity Common Equity As of March 31, 2017 , the Company had received aggregate gross offering proceeds of approximately $1.4 billion from the sale of shares in the Private Offering, the Public Offerings, and the DRP Offerings, as discussed in Note 1, Organization . There were 176,084,849 shares outstanding at March 31, 2017 , including shares issued pursuant to the DRP, less shares redeemed pursuant to the share redemption program discussed below. Distribution Reinvestment Plan (DRP) The Company has adopted the DRP, which allows stockholders to have dividends and other distributions otherwise distributable to them invested in additional shares of common stock. No sales commissions or dealer manager fee will be paid on shares sold through the DRP. The Company may amend or terminate the DRP for any reason at any time upon 10 days' prior written notice to stockholders. On October 10, 2016, the Company's board of directors amended and restated the Company's DRP to state that the purchase price for the shares pursuant to the DRP shall be equal to the most recently published estimated net asset value and to make certain other minor revisions. The amended and restated DRP was effective as of October 28, 2016. As of March 31, 2017 and December 31, 2016 , the Company had issued approximately $174.9 million and $162.4 million in shares of common stock, respectively, under the DRP, pursuant to the Private Offering, the Public Offerings, and the DRP Offerings. Share Redemption Program The Company has adopted a share redemption program ("SRP") that enables stockholders to sell their stock to the Company in limited circumstances. As long as the common stock is not listed on a national securities exchange or over-the-counter market, stockholders who have held their stock for at least one year may, under certain circumstances, be able to have all or any portion of their shares of stock redeemed by the Company. During any calendar year, the Company will not redeem more than 5.0% of the weighted average number of shares outstanding during the prior calendar year. The cash available for redemption will be limited to the proceeds from the sale of shares pursuant to the DRP. On October 10, 2016, the Company's board of directors amended the Company's SRP to (i) revise the redemption price per share for shares purchased under the SRP, (ii) revise the redemption price per share in the event of death or qualifying disability, and (iii) make certain other clarifying changes regarding disability related redemptions. Pursuant to the amendment to the SRP, the redemption price per share shall be the lesser of (i) the amount paid for the shares or (ii) 95% of the NAV of the shares. Shares redeemed in connection with the death or qualifying disability of a stockholder may be repurchased at 100% of the NAV of the shares. The amendments to the SRP were effective as of November 14, 2016. As the use of the proceeds from the DRP for redemptions is outside the Company’s control, the net proceeds from the DRP are considered to be temporary equity and are presented as common stock subject to redemption on the accompanying consolidated balance sheets. The cumulative proceeds from the DRP, net of any redemptions, will be computed at each reporting date and will be classified as temporary equity on the Company’s consolidated balance sheets. As noted above, the SRP is limited to proceeds from new permanent equity from the sale of shares pursuant to the DRP. Redemption requests will be honored on or about the last business day of the month following the end of each quarter. Requests for redemption must be received on or prior to the end of the quarter in order for the Company to repurchase the shares as of the end of the following month. Since inception and through March 31, 2017 , the Company had redeemed 7,074,186 shares of common stock for approximately $70.3 million at a weighted average price per share of $9.94 pursuant to the SRP. As of March 31, 2017 , there were 2,055,317 shares totaling approximately $20.5 million subject to redemption requests. The Company’s board of directors may choose to amend, suspend, or terminate the SRP upon 30 days' written notice at any time. Noncontrolling Interests Noncontrolling interests represent limited partnership interests in the Operating Partnership in which the Company is the general partner. General partnership units and limited partnership units of the Operating Partnership were issued as part of the initial capitalization of the Operating Partnership, and limited partnership units were issued in conjunction with management's contribution of certain assets, as well as other contributions, as discussed in Note 1, Organization . As of March 31, 2017 , noncontrolling interests were approximately 3% of total shares and weighted average shares outstanding (both measures assuming limited partnership units were converted to common stock). The Company has evaluated the terms of the limited partnership interests in the Operating Partnership and as a result, has classified limited partnership interests issued in the initial capitalization and in conjunction with the contributed assets as noncontrolling interests, which are presented as a component of permanent equity, except as discussed below. The Company evaluates individual noncontrolling interests for the ability to recognize the noncontrolling interest as permanent equity on the consolidated balance sheets at the time such interests are issued and on a continual basis. Any noncontrolling interest that fails to qualify as permanent equity has been reclassified as temporary equity and adjusted to the greater of (a) the carrying amount or (b) its redemption value as of the end of the period in which the determination is made. The Operating Partnership issued 6.6 million limited partnership units to affiliated parties and unaffiliated third parties in exchange for certain properties and 0.1 million limited partnership units to unaffiliated third parties unrelated to property contributions. To the extent the contributors should elect to redeem all or a portion of their Operating Partnership units, pursuant to the terms of the respective contribution agreement, such redemption shall be at a per unit value equivalent to the price at which the contributor acquired its limited partnership units in the respective transaction. The limited partners of the Operating Partnership, other than those related to the Will Partners REIT, LLC ("Will Partners" property) contribution, will have the right to cause the general partner of the Operating Partnership, the Company, to redeem their limited partnership units for cash equal to the value of an equivalent number of shares, or, at the Company’s option, purchase their limited partnership units by issuing one share of the Company’s common stock for the original redemption value of each limited partnership unit redeemed. These rights may not be exercised under certain circumstances which could cause the Company to lose its REIT election. There were no redemption requests during the three months ended March 31, 2017 and year ended December 31, 2016 . The following summarizes the activity for noncontrolling interests recorded as equity for the three months ended March 31, 2017 and year ended December 31, 2016 : Three Months Ended March 31, 2017 Year Ended December 31, 2016 Beginning balance $ 30,114 $ 21,318 Contribution/issuance of noncontrolling interests — 11,941 Distributions to noncontrolling interests (1,077 ) (4,124 ) Allocated distributions to noncontrolling interests subject to redemption (3 ) (11 ) Net income 492 912 Other comprehensive income 106 78 Ending balance $ 29,632 $ 30,114 Noncontrolling interests subject to redemption Operating partnership units issued pursuant to the Will Partners property contribution are not included in permanent equity on the consolidated balance sheets. The partners holding these units can cause the general partner to redeem the units for the cash value, as defined in the operating partnership agreement. As the general partner does not control these redemptions, these units are presented on the consolidated balance sheets as noncontrolling interest subject to redemption at their redeemable value. The net income (loss) and distributions attributed to these limited partners is allocated proportionately between common stockholders and other noncontrolling interests that are not considered redeemable.</t>
  </si>
  <si>
    <t>Related Party Transactions</t>
  </si>
  <si>
    <t>Related Party Transactions [Abstract]</t>
  </si>
  <si>
    <t>Related Party Transactions The following table summarizes the related party costs and fees incurred, paid and due to affiliates as of March 31, 2017 and due to affiliates as of December 31, 2016 : As of December 31, 2016 Three Months Ended March 31, 2017 Payable Incurred Paid Payable Advisor and Property Manager fees Operating expenses $ — $ 628 $ — $ 628 Asset management fees 1,982 5,933 5,937 1,978 Property management fees 737 2,528 2,440 825 Leasing commissions — 287 287 — Costs advanced by the Advisor — 403 — 403 Total $ 2,719 $ 9,779 $ 8,664 $ 3,834 Advisory Agreement The Company currently does not have nor does it expect to have any employees. The Advisor will be primarily responsible for managing the business affairs and carrying out the directives of the Company’s board of directors. The Company entered into an advisory agreement with the Advisor. The Advisory Agreement entitles the Advisor to specified fees and expense reimbursements upon the provision of certain services with regard to the Public Offerings and investment of funds in real estate properties, among other services, including as reimbursement for organizational and offering costs incurred by the Advisor on the Company’s behalf and reimbursement of certain costs and expenses incurred by the Advisor in providing services to the Company. Management Compensation The following table summarizes the compensation and fees the Company has paid or may pay to the Advisor, the Property Manager, and the Sponsor and other affiliates, including amounts to reimburse costs for providing services. Type of Compensation (Recipient) Determination of Amount Acquisition Fees and Expenses (Advisor) Under the Advisory Agreement, the Advisor receives acquisition fees equal to 2.5%, and reimbursement for actual acquisition related expenses incurred by the Advisor of up to 0.50% of the contract purchase price, as defined therein, of each property acquired by the Company, and reimbursement for actual acquisition expenses incurred on the Company's behalf, including certain payroll costs for acquisition-related efforts by the Advisor's personnel, as defined in the agreements. In addition, the Company pays acquisition expenses to unaffiliated third parties equal to approximately 0.60% of the purchase price of the Company's properties. The acquisition fee and acquisition expenses paid by the Company shall be reasonable and in no event exceed an amount equal to 6% of the contract purchase price, unless approved by a majority of the independent directors. Disposition Fee (Advisor) In the event that the Company sells any or all of its properties (or a portion thereof), or all or substantially all of the business or securities of the Company are transferred or otherwise disposed of by way of a merger or other similar transaction, the Advisor will be entitled to receive a disposition fee if the Advisor or an affiliate provides a substantial amount of the services (as determined by a majority of the Company's directors, including a majority of the independent directors) in connection with such transaction. The disposition fee the Advisor or such affiliate shall be entitled to receive at closing will be equal to the lesser of: (1) 3% of the Contract Sales Price, as defined in the Advisory Agreement or (2) 50% of the Competitive Commission, as defined in the Advisory Agreement; provided, however, that in connection with certain types of transactions described further in the Advisory Agreement, the disposition fee shall be subordinated to Invested Capital (as defined in the operating partnership agreement). The disposition fee may be paid in addition to real estate commissions or other commissions paid to non-affiliates, provided that the total real estate commissions or other commissions (including the disposition fee) paid to all persons by the Company or the operating partnership shall not exceed an amount equal to the lesser of (i) 6% of the aggregate Contract Sales Price or (ii) the Competitive Commission. Asset Management Fee (Advisor) The Advisor receives an annual asset management fee for managing the Company’s assets equal to 0.75% of the Average Invested Assets, defined as the aggregate carrying value of the assets invested before reserves for depreciation. The fee will be computed based on the average of these values at the end of each month. The asset management fees are earned monthly. Operating Expenses (Advisor) The Advisor and its affiliates are entitled to reimbursement, at cost, for actual expenses incurred by them on behalf of the Company in connection with their provision of administrative services, including related personnel costs; provided, however, the Advisor must reimburse the Company for the amount, if any, by which total operating expenses (as defined), including advisory fees, paid during the previous 12 months then ended exceeded the greater of: (i) 2% of the Company’s average invested assets for that 12 months then ended; or (ii) 25% of the Company’s net income, before any additions to reserves for depreciation, bad debts or other expenses connected with the acquisition and disposition of real estate interests and before any gain from the sale of the Company’s assets, for that fiscal year, unless the Company’s board of directors has determined that such excess expenses were justified based on unusual and non-recurring factors. Operating expenses for the three months ended March 31, 2017 included approximately $0.1 million to reimburse the Advisor and its affiliates a portion of the compensation paid by the Advisor and its affiliates for the Company's principal financial officer, Javier F. Bitar, executive vice president, David C. Rupert, and vice president and general counsel, Mary P. Higgins, for services provided to the Company, for which the Company does not pay the Advisor a fee. In addition, the Company incurred approximately $0.03 million and $0.4 million for reimbursable expenses to the Advisor for services provided to the Company by certain of its other executive officers during the three months ended March 31, 2017 and 2016. The reimbursable expenses include components of salaries, bonuses, benefits and other overhead charges and are based on the percentage of time each such executive officer spends on the Company's affairs. Property Management Fees (Property Manager) The Property Manager is entitled to receive a fee for its services in managing the Company’s properties up to 3% of the gross monthly revenues from the properties plus reimbursement of the costs of managing the properties. The Property Manager, in its sole and absolute discretion, can waive all or a part of any fee earned. In the event that the Property Manager assists with the development or redevelopment of a property, the Company may pay a separate market-based fee for such services. In the event that the Company contracts directly with a non-affiliated third-party property manager with respect to a particular property, the Company will pay the Property Manager an oversight fee equal to 1% of the gross revenues of the property managed. In no event will the Company pay both a property management fee to the Property Manager and an oversight fee to the Property Manager with respect to a particular property. In addition, the Company may pay the Property Manager or its designees a leasing fee in an amount equal to the fee customarily charged by others rendering similar services in the same geographic area. The Company may also pay the Property Manager or its designees a construction management fee for planning and coordinating the construction of any tenant directed improvements for which the Company is responsible to perform pursuant to lease concessions, including tenant-paid finish-out or improvements. The Property Manager shall also be entitled to a construction management fee of 5% of the cost of improvements. Subordinated Share of Net Sale Proceeds (Advisor) (1) Payable to the Advisor in cash upon the sale of a property after the Company's stockholders receive a return of capital plus a 6% cumulative, non-compounded return. The share of net proceeds from the sale of property is 5% if stockholders are paid a return of capital plus 6% to 8% annual cumulative non-compounding return, 10% if stockholders are paid a return of capital plus 8% to 10% annual cumulative non-compounding return, or 15% if stockholders are paid a return of capital plus 10% or more annual cumulative non-compounding return. Subordinated Incentive Listing Distribution (Advisor) (1) Payable to the Advisor no earlier than 7 months and no later than 19 months following a listing of the shares on a national securities exchange, based upon the market value of the Company's shares during a period of 30 trading days commencing after the first day of the 6th month, but no later than the last day of the 18th month following a listing, the commencement date of which shall be chosen by the Advisor in its sole discretion, and after the Company's stockholders receive a return of capital plus a 6% cumulative, non-compounded return. The distribution share is 5% if stockholders are paid a return of capital plus 6% to 8% annual cumulative non-compounding return, 10% if stockholders are paid a return of capital plus 8% to 10% annual cumulative non-compounding return, or 15% if stockholders are paid a return of capital plus 10% or more annual cumulative non-compounding return, and is payable in cash, shares of the Company's stock, units of limited partnership interest in the Operating Partnership, or a combination thereof. Subordinated Distribution Due Upon Termination (Advisor) Payable to the Advisor (in cash, shares of the Company's stock, units of limited partnership interest in the Operating Partnership, or a combination thereof), 1/3rd within 30 days of the date of involuntary termination of the Advisory Agreement, 1/3rd upon the one year anniversary of such date, and 1/3rd upon the two year anniversary of such date. Calculated based upon appraised value of properties less the fair value of the underlying debt, and plus or minus net current assets or net current liabilities, respectively, and payable after the Company's stockholders receive a return of capital plus a 6% cumulative, non-compounded return. The distribution share is 5% if stockholders are paid a return of capital plus 6% to 8% annual cumulative non-compounding return, 10% if stockholders are paid a return of capital plus 8% to 10% annual cumulative non-compounding return, or 15% if stockholders are paid a return of capital plus 10% or more annual cumulative non-compounding return. Upon a voluntary termination of the Advisory Agreement, the Advisor will not be entitled to receive the Subordinated Distribution Due Upon Termination but instead will be entitled to receive at the time of the applicable liquidity event a distribution equal to the applicable Subordinated Share of Net Sale Proceeds, Subordinated Incentive Listing Distribution, or Subordinated Distribution Due Upon Extraordinary Transaction. Subordinated Distribution Due Upon Extraordinary Transaction (Advisor) (1) Payable to the Advisor upon the closing date of an Extraordinary Transaction (as defined in the Operating Partnership Agreement); payable in cash, shares of the Company's stock, units of limited partnership in the Operating Partnership, or a combination thereof after the Company's stockholders receive a return of capital plus a 6% cumulative, non-compounded return. The distribution share is 5% if stockholders are paid a return of capital plus 6% to 8% annual cumulative non-compounding return, 10% if stockholders are paid a return of capital plus 8% to 10% annual cumulative non-compounding return, or 15% if stockholders are paid a return of capital plus 10% or more annual cumulative non-compounding return. Sponsor Break-Even Amount (Sponsor) In the event of a merger of the Advisor into the Company or one of its affiliates in anticipation of listing or a merger with an already-listed entity, any merger consideration paid to the Company's sponsor or its affiliates in excess of unreturned and unreimbursed capital invested by the Company's sponsor and its affiliates into the Company, the Advisor, the Company's dealer manager, or affiliates, relating in any way to the business organization of the Company, the Operating Partnership, or any offering of the Company, shall be subordinated to the return of stockholders' invested capital. Such excess merger consideration shall be paid in stock that may not be traded for one year from the date of receipt, and such stock shall be held in escrow pending the occurrence of certain conditions outlined further in the Operating Partnership Agreement. (1) The Advisor cannot earn more than one incentive distribution. Any receipt by the Advisor of subordinated share of net sale proceeds (for anything other than a sale of the entire portfolio) will reduce the amount of the subordinated distribution due upon termination, the subordinated incentive listing distribution and the subordinated distribution due upon extraordinary transaction. Conflicts of Interest The Sponsor, Advisor, Property Manager and their officers and certain of their key personnel and their respective affiliates currently serve as key personnel, advisors, managers and sponsors or co-sponsors to some or all of 13 other programs affiliated with the Sponsor, including Griffin Capital Essential Asset REIT II, Inc. ("GCEAR II"), Griffin-American Healthcare REIT III, Inc. ("GAHR III"), and Griffin-American Healthcare REIT IV, Inc. ("GAHR IV"), each of which are publicly-registered, non-traded real estate investment trusts, Griffin-Benefit Street Partners BDC Corp. ("GB-BDC"), a non-traded business development company regulated under the Investment Company Act of 1940 (the "1940 Act"), and Griffin Institutional Access Real Estate Fund (“GIA Real Estate Fund”) and Griffin Institutional Access Credit Fund ("GIA Credit Fund"), both of which are non-diversified, closed-end management investment companies that are operated as interval funds under the 1940 Act. Because these persons have competing demands on their time and resources, they may have conflicts of interest in allocating their time between the Company’s business and these other activities. Some of the material conflicts that the Sponsor, Advisor, and Property Manager and their key personnel and their respective affiliates will face are (1) competing demand for time of the Advisor’s executive officers and other key personnel from the Sponsor and other affiliated entities; (2) determining if certain investment opportunities should be recommended to the Company or another program sponsored or co-sponsored by the Sponsor; and (3) influence of the fee structure under the Advisory Agreement and the distribution structure under the Operating Partnership Agreement that could result in actions not necessarily in the long-term best interest of the Company’s stockholders. The board of directors has adopted the Sponsor’s acquisition allocation policy as to the allocation of acquisition opportunities among the Company and GCEAR II, which is based on the following factors: • the investment objectives of each program; • the amount of funds available to each program; • the financial impact of the acquisition on each program, including each program’s earnings and distribution ratios; • various strategic considerations that may impact the value of the investment to each program; • the effect of the acquisition on diversification of each program’s investments; and • the income tax effects of the purchase to each program. In the event all acquisition allocation factors have been exhausted and an investment opportunity remains equally suitable for the Company and GCEAR II, the Sponsor will offer the investment opportunity to the REIT that has had the longest period of time elapse since it was offered an investment opportunity. If the Sponsor no longer sponsors the Company, then, in the event that an investment opportunity becomes available that is suitable, under all of the factors considered by the Advisor, for both GCEAR II and one or more other entities affiliated with the Sponsor, the Sponsor has agreed to present such investment opportunities to GCEAR II first, prior to presenting such opportunities to any other programs sponsored by or affiliated with the Sponsor. In determining whether or not an investment opportunity is suitable for more than one program, the Advisor, subject to approval by the board of directors, shall examine, among others, the following factors: • anticipated cash flow of the property to be acquired and the cash requirements of each program; • effect of the acquisition on diversification of each program’s investments; • policy of each program relating to leverage of properties; • income tax effects of the purchase to each program; • size of the investment; and • amount of funds available to each program and the length of time such funds have been available for investment. Economic Dependency The Company will be dependent on the Advisor for certain services that are essential to the Company, including the identification, evaluation, negotiation, purchase and disposition of properties and other investments, management of the daily operations of the Company’s real estate portfolio, and other general and administrative responsibilities. In the event that the Advisor is unable to provide the services, the Company will be required to obtain such services from other resources.</t>
  </si>
  <si>
    <t>Commitments and Contingencies</t>
  </si>
  <si>
    <t>Commitments and Contingencies Disclosure [Abstract]</t>
  </si>
  <si>
    <t>Commitments and Contingencies Ground Lease Obligations The Company acquired a property on January 16, 2014 that is subject to a ground lease with an expiration date of December 31, 2095. The Company incurred rent expense of approximately $0.1 million for the three months ended March 31, 2017 and 2016 , related to the ground lease. As of March 31, 2017 , the remaining required payments under the terms of the ground lease are as follows: March 31, 2017 Remaining 2017 $ 149 2018 198 2019 198 2020 198 2021 198 Thereafter 33,849 Total $ 34,790 Litigation From time to time, the Company may become subject to legal proceedings, claims and litigation arising in the ordinary course of business. The Company is not a party to any material legal proceedings, nor is the Company aware of any pending or threatened litigation that would have a material adverse effect on the Company’s business, operating results, cash flows or financial condition should such litigation be resolved unfavorably.</t>
  </si>
  <si>
    <t>Declaration of Distributions</t>
  </si>
  <si>
    <t>Declaration of Distributions [Abstract]</t>
  </si>
  <si>
    <t>Declaration of Distributions During the quarter ended March 31, 2017 , the Company paid distributions in the amount of $0.001901096 per day per share on the outstanding shares of common stock payable to stockholders of record at the close of business on each day during the period from January 1, 2017 through March 31, 2017 . Such distributions were paid on a monthly basis, on or about the first day of the month, for the month then-ended. On March 8, 2017, the Company’s board of directors declared distributions in the amount of $0.001901096 per day per share on the outstanding shares of common stock payable to stockholders of record at the close of business on each day during the period from April 1, 2017 through June 30, 2017. Such distributions payable to each stockholder of record during a month will be paid on such date of the following month as the Company’s Chief Executive Officer may determine.</t>
  </si>
  <si>
    <t>Subsequent Events</t>
  </si>
  <si>
    <t>Subsequent Events [Abstract]</t>
  </si>
  <si>
    <t>Subsequent Events Offering Status As of May 9, 2017 , the Company had issued 15,190,685 shares of the Company’s common stock pursuant to the DRP Offerings for approximately $156.1 million .</t>
  </si>
  <si>
    <t>Basis of Presentation and Summary of Significant Accounting Policies (Policies)</t>
  </si>
  <si>
    <t>Basis of Accounting and Presentation</t>
  </si>
  <si>
    <t>The accompanying unaudited consolidated financial statements of the Company are prepared by management on the accrual basis of accounting and in accordance with principles generally accepted in the United States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solidated financial statements do not include all of the information and footnotes required by GAAP for complete financial statements. The unaudited consolidated financial statements include accounts and related adjustments, which are, in the opinion of management, of a normal recurring nature and necessary for a fair presentation of the Company’s financial position, results of operations and cash flows for the interim period. Operating results for the three months ended March 31, 2017 are not necessarily indicative of the results that may be expected for the year ending December 31, 2017 . These unaudited consolidated financial statements should be read in conjunction with the consolidated financial statements and notes thereto included in the Company’s Annual Report on Form 10-K for the year ended December 31, 2016 . The unaudited consolidated financial statements include accounts and related adjustments of the Company, the Operating Partnership and the TRS, if applicable, which are, in the opinion of management, of a normal recurring nature and necessary for a fair presentation of the Company’s financial position for the interim period. All significant intercompany accounts and transactions have been eliminated in consolidation.</t>
  </si>
  <si>
    <t>Revenue Recognition</t>
  </si>
  <si>
    <t xml:space="preserve">Revenue Recognition Tenant reimbursement revenue, which is comprised of additional amounts collected from tenants for the recovery of certain operating expenses, including repair and maintenance, property taxes and insurance, and capital expenditures, to the extent allowed pursuant to the lease (collectively "Recoverable Expenses"), is recognized as revenue when the additional rent is due. Recoverable Expenses to be reimbursed by a tenant are determined based on the Company's estimate of the property's operating expenses for the year, pro rated based on leased square footage of the property, and are collected in equal installments as additional rent from the tenant, pursuant to the terms of the lease. At the end of each quarter, the Company reconciles the amount of additional rent paid by the tenant during the quarter to the actual amount of Recoverable Expenses incurred by the Company for the same period. The difference, if any, is either charged or credited to the tenant pursuant to the provisions of the lease. In certain instances, the lease may restrict the amount the Company can recover from the tenant such as a cap on certain or all property operating expenses. </t>
  </si>
  <si>
    <t>Depreciation and Amortization</t>
  </si>
  <si>
    <t>Depreciation and Amortization The purchase price of real estate acquired and costs related to development, construction, and property improvements are capitalized. Repairs and maintenance costs include all costs that do not extend the useful life of the real estate asset and are expensed as incurred. The Company considers the period of future benefit of an asset to determine the appropriate useful life. The Company anticipates the estimated useful lives of its assets by class to be generally as follows: Buildings 25-40 years Building Improvements 5-20 years Land Improvements 15-25 years Tenant Improvements Shorter of estimated useful life or remaining contractual lease term Tenant origination and absorption cost Remaining contractual lease term In-place lease valuation Remaining contractual lease term with consideration as to below-market extension options for below-market leases If a lease is terminated or amended prior to its scheduled expiration, the Company will accelerate the remaining useful life of the unamortized lease-related costs.</t>
  </si>
  <si>
    <t>Use of Estimates</t>
  </si>
  <si>
    <t>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t>
  </si>
  <si>
    <t>Change in Consolidated Financial Statements Presentation</t>
  </si>
  <si>
    <t xml:space="preserve">Change in Consolidated Financial Statements Presentation Certain amounts in the Company's prior period consolidated financial statements have been reclassified to conform to the current period presentation. Property expense recovery reimbursements are presented gross on the statement of operations for all periods presented. </t>
  </si>
  <si>
    <t>Per Share Data</t>
  </si>
  <si>
    <t xml:space="preserve">Per Share Data The Company reports earnings per share for the period as (1) basic earnings per share computed by dividing net income (loss) attributable to common stockholders by the weighted average number of common shares outstanding during the period, and (2) diluted earnings per share computed by dividing net income (loss) attributable to common stockholders by the weighted average number of common shares outstanding, including common stock equivalents. </t>
  </si>
  <si>
    <t>Segment Information</t>
  </si>
  <si>
    <t>Segment Information ASC Topic 280, Segment Reporting , establishes standards for reporting financial and descriptive information about a public entity’s reportable segments. The Company internally evaluates all of the properties and interests therein as one reportable segment.</t>
  </si>
  <si>
    <t>Recently Issued Accounting Pronouncements</t>
  </si>
  <si>
    <t xml:space="preserve">Recently Issued Accounting Pronouncements In January 2017, the FASB issued ASU 2017-01, Business Combinations, that clarified the definition of a business. The ASU is effective for reporting periods beginning after December 15, 2017, with early adoption permitted. The Company adopted this update on January 1, 2017. Refer to “ Real Estate Purchase Price Allocation ” above for a discussion of this accounting pronouncement. In February 2016, the FASB issued ASU 2016-02, Leases ("ASU 2016-02"). ASU 2016-02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as of its issuance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standard on its consolidated financial statements. In May 2014, the FASB issued ASU No. 2014-09, Revenue from Contracts with Customers (Topic 606) (“ASU No. 2014-09”). ASU No. 2014-09 replaces substantially all industry-specific revenue recognition requirements and converges areas under this topic with International Financial Reporting Standards. ASU No. 2014-09 implements a five-step process for customer contract revenue recognition that focuses on transfer of control, as opposed to transfer of risk and rewards. ASU No. 2014-09 also requires enhanced disclosures regarding the nature, amount, timing, and uncertainty of revenues and cash flows from contracts with customers. Other major provisions in ASU No. 2014-09 include capitalizing and amortizing certain contract costs, ensuring the time value of money is considered in the applicable transaction price, and allowing estimates of variable consideration to be recognized before contingencies are resolved in certain circumstances. ASU No. 2014-09 was originally effective for reporting periods beginning after December 31, 2016 (for public entities). On April 1, 2015, the FASB voted to defer the effective date of ASU No. 2014-09 by one year, to annual reporting periods beginning after December 15, 2017. On July 9, 2015, the FASB affirmed its proposal to defer the effective date to annual reporting periods beginning after December 15, 2017, although entities may elect to adopt the standard as of the original effective date. The Company is currently evaluating the potential impact of the pending adoption of this new guidance on its consolidated financial statements. In March 2016, the FASB issued ASU No. 2016-08, Revenue from Contracts with Customers (Topic 606): Principal versus Agent Considerations (Reporting Revenue Gross versus Net) . The amendments clarify how an entity should identify the unit of accounting (i.e., the specified good or service) for the principal versus agent evaluation, and how it should apply the control principle to certain types of arrangements, such as service transactions, by explaining what a principal controls before the specified good or service is transferred to the customer. The effective date and transition requirements for the amendments are the same as the effective date and transition requirements of ASU No. 2014-09. ASU No. 2014-09 was originally effective for reporting periods beginning after December 31, 2016 (for public entities). On April 1, 2015, the FASB voted to defer the effective date of ASU No. 2014-09 by one year, to annual reporting periods beginning after December 15, 2017. On July 9, 2015, the FASB affirmed its proposal to defer the effective date to annual reporting periods beginning after December 15, 2017, although entities may elect to adopt the standard as of the original effective date. The Company is currently evaluating the impact of adopting the standard on its consolidated financial statements. </t>
  </si>
  <si>
    <t>Real Estate (Tables)</t>
  </si>
  <si>
    <t>Schedule of future minimum net rent payments</t>
  </si>
  <si>
    <t>The future minimum contractual rent payments pursuant to the current lease terms are shown in the table below. The Company's current leases have expirations ranging from 2017 to 2036. Remaining 2017 $ 186,196 2018 245,796 2019 220,943 2020 196,152 2021 179,024 Thereafter 840,788 Total $ 1,868,899</t>
  </si>
  <si>
    <t>Schedule of in-place lease valuation</t>
  </si>
  <si>
    <t>The Company allocated a portion of the acquired and contributed real estate asset value to in-place lease valuation and tenant origination and absorption cost, as discussed above and as shown below, net of the write-off of intangibles as of March 31, 2017 and December 31, 2016 . March 31, 2017 December 31, 2016 In-place lease valuation (above market) $ 44,593 $ 47,419 In-place lease valuation (above market) - accumulated amortization (22,504 ) (20,543 ) In-place lease valuation (above market), net 22,089 26,876 Ground leasehold interest (below market) 2,254 2,254 Ground leasehold interest (below market) - accumulated amortization (89 ) (82 ) Ground leasehold interest (below market), net 2,165 2,172 Intangible assets, net $ 24,254 $ 29,048 In-place lease valuation (below market) $ (51,965 ) $ (51,966 ) In-place lease valuation (below market) - accumulated amortization 21,886 20,330 In-place lease valuation (below market), net $ (30,079 ) $ (31,636 ) Tenant origination and absorption cost $ 539,295 $ 541,646 Tenant origination and absorption cost - accumulated amortization (213,424 ) (197,173 ) Tenant origination and absorption cost, net $ 325,871 $ 344,473</t>
  </si>
  <si>
    <t>Schedule of amortization (income) expense, future amortization</t>
  </si>
  <si>
    <t>The following table sets forth the estimated annual amortization (income) expense for in-place lease valuation, net, tenant origination and absorption costs, ground leasehold improvements, and other leasing costs as of March 31, 2017 for the next five years: Year In-place lease valuation, net Tenant origination and absorption costs Ground leasehold improvements Other leasing costs Remaining 2017 $ 333 $ 45,368 $ 21 $ 1,056 2018 $ (371 ) $ 54,955 $ 28 $ 1,776 2019 $ (1,706 ) $ 46,296 $ 28 $ 1,807 2020 $ (840 ) $ 36,624 $ 28 $ 1,782 2021 $ (697 ) $ 31,199 $ 28 $ 1,695</t>
  </si>
  <si>
    <t>Investments (Tables)</t>
  </si>
  <si>
    <t>Company's share of net earnings or losses and reduced by distributions</t>
  </si>
  <si>
    <t>As of March 31, 2017 , the balance of the investment is shown below: Digital Realty Joint Venture Balance December 31, 2016 $ 46,313 Other comprehensive income 172 Net loss (512 ) Distributions (1,922 ) Balance March 31, 2017 $ 44,051</t>
  </si>
  <si>
    <t>Debt (Tables)</t>
  </si>
  <si>
    <t>Schedule of Debt</t>
  </si>
  <si>
    <t>As of March 31, 2017 and December 31, 2016 , the Company’s debt consisted of the following: Balance as of March 31, 2017 December 31, 2016 Contractual Interest Rate (1) Loan Maturity Effective Interest Rate (2) Plainfield mortgage loan $ 18,832 $ 18,932 6.65% November 2017 6.74% Emporia Partners mortgage loan 3,279 3,377 5.88% September 2023 5.96% Ace Hardware mortgage loan — 22,922 — — — Highway 94 mortgage loan 17,972 18,175 3.75% August 2024 5.07% Samsonite mortgage loan 23,584 23,786 6.08% September 2023 5.24% HealthSpring mortgage loan 22,034 22,149 4.18% April 2023 4.60% Midland mortgage loan 105,600 105,600 3.94% April 2023 4.04% AIG loan 110,506 110,640 4.96% February 2029 5.07% TW Telecom loan 20,138 20,353 LIBO Rate +2.45% (3) August 2019 3.46% Total Mortgage Loans 321,945 345,934 Term Loan 715,000 715,000 LIBO Rate +1.40% (3) July 2020 2.59% Revolver Loan 420,409 397,409 LIBO Rate +1.45% (3) July 2020 (4) 2.74% Total Debt 1,457,354 1,458,343 Unamortized Deferred Financing Costs and Discounts, net (10,585 ) (10,808 ) Total Debt, net $ 1,446,769 $ 1,447,535 (1) Including the effect of interest rate swap agreements with a total notional amount of $825.0 million , the weighted average interest rate as of March 31, 2017 was 3.19% for the Company’s fixed-rate and variable-rate debt combined and 3.45% for the Company’s fixed-rate debt only. (2) Reflects the effective interest rate as of March 31, 2017 and includes the effect of amortization of discounts/premiums and deferred financing costs. (3) The LIBO Rate as of March 31, 2017 was 0.98% . (4) The Revolver Loan has an initial term of four years, maturing on July 20, 2019, and may be extended for a one -year period if certain conditions are met and upon payment of an extension fee. See discussion below.</t>
  </si>
  <si>
    <t>Interest Rate Contracts (Tables)</t>
  </si>
  <si>
    <t>Summary of Interest Rate Swaps</t>
  </si>
  <si>
    <t xml:space="preserve">The following table sets forth a summary of the interest rate swaps at March 31, 2017 and December 31, 2016: Fair Value (1) Derivative Instrument Effective Date Maturity Date Interest Strike Rate March 31, 2017 December 31, 2016 Assets/(Liabilities): Interest Rate Swap 7/9/2015 7/1/2020 1.69% $ 144 $ (1,630 ) Interest Rate Swap 1/1/2016 7/1/2018 1.32% (80 ) (907 ) Interest Rate Swap 7/1/2016 7/1/2018 1.50% (245 ) (564 ) Total $ (181 ) $ (3,101 ) (1) The Company records all derivative instruments on a gross basis in the consolidated balance sheets, and accordingly, there are no offsetting amounts that net assets against liabilities. As of March 31, 2017 , derivatives in a liability/asset position are included in the line item "Interest rate swap liability/Other assets," respectively, in the consolidated balance sheets at fair value. </t>
  </si>
  <si>
    <t>Impact of Interest Rate Swap on Consolidated Statements of Operation</t>
  </si>
  <si>
    <t>The following table sets forth the impact of the interest rate swap on the consolidated statements of operations for the periods presented: Three Months Ended March 31, 2017 Interest Rate Swap in Cash Flow Hedging Relationship: Amount of gain recognized in AOCL on derivatives (effective portion) $ 1,353 Amount of gain reclassified from AOCL into earnings under “Interest expense” (effective portion) $ 1,572 Amount of loss recognized in earnings under “Interest expense” (ineffective portion and amount excluded from effectiveness testing) $ (4 )</t>
  </si>
  <si>
    <t>Accrued Expenses and Other Liabilities (Tables)</t>
  </si>
  <si>
    <t>Schedule of Accrued Expenses and Other Liabilities</t>
  </si>
  <si>
    <t>Accrued expenses and other liabilities consisted of the following as of March 31, 2017 and December 31, 2016: March 31, 2017 December 31, 2016 Redemptions payable $ 20,497 $ 11,565 Prepaid rent 19,232 16,799 Real estate taxes payable 15,932 24,585 Interest payable 7,880 7,606 Other liabilities 14,026 12,914 Total $ 77,567 $ 73,469</t>
  </si>
  <si>
    <t>Fair Value Measurements (Tables)</t>
  </si>
  <si>
    <t>Liabilities fair value measured on recurring basis</t>
  </si>
  <si>
    <t>The following tables set forth the assets and liabilities that the Company measures at fair value on a recurring basis by level within the fair value hierarchy as of March 31, 2017 and December 31, 2016 : Assets/(Liabilities) Total Fair Value Quoted Prices in Active Markets for Identical Assets and Liabilities Significant Other Observable Inputs Significant Unobservable Inputs March 31, 2017 Interest Rate Swap Asset $ 144 $ — $ 144 $ — Interest Rate Swap Liability $ (325 ) $ — $ (325 ) $ — December 31, 2016 Interest Rate Swap Liability $ (3,101 ) $ — $ (3,101 ) $ —</t>
  </si>
  <si>
    <t>Schedule of carrying values and estimated fair values of financial instruments</t>
  </si>
  <si>
    <t>The fair value of the three mortgage loans in the table below is estimated by discounting each loan’s principal balance over the remaining term of the mortgage using current borrowing rates available to the Company for debt instruments with similar terms and maturities. The Company determined that the mortgage debt valuation in its entirety is classified in Level 2 of the fair value hierarchy, as the fair value is based on current pricing for debt with similar terms as the in-place debt. March 31, 2017 December 31, 2016 Fair Value Carrying Value (1) Fair Value Carrying Value (1) AIG loan $ 114,271 $ 110,506 $ 113,052 $ 110,640 Highway 94 mortgage loan 16,998 17,972 17,073 18,175 Samsonite mortgage loan 24,590 23,584 24,349 23,786 (1) The carrying values do not include the debt premium/(discount) or deferred financing costs as of March 31, 2017 and December 31, 2016. See Note 5, Debt , for details.</t>
  </si>
  <si>
    <t>Equity (Tables)</t>
  </si>
  <si>
    <t>Schedule of activity for noncontrolling interests</t>
  </si>
  <si>
    <t>The following summarizes the activity for noncontrolling interests recorded as equity for the three months ended March 31, 2017 and year ended December 31, 2016 : Three Months Ended March 31, 2017 Year Ended December 31, 2016 Beginning balance $ 30,114 $ 21,318 Contribution/issuance of noncontrolling interests — 11,941 Distributions to noncontrolling interests (1,077 ) (4,124 ) Allocated distributions to noncontrolling interests subject to redemption (3 ) (11 ) Net income 492 912 Other comprehensive income 106 78 Ending balance $ 29,632 $ 30,114</t>
  </si>
  <si>
    <t>Related Party Transactions (Tables)</t>
  </si>
  <si>
    <t>Schedule of related party transactions</t>
  </si>
  <si>
    <t>The following table summarizes the related party costs and fees incurred, paid and due to affiliates as of March 31, 2017 and due to affiliates as of December 31, 2016 : As of December 31, 2016 Three Months Ended March 31, 2017 Payable Incurred Paid Payable Advisor and Property Manager fees Operating expenses $ — $ 628 $ — $ 628 Asset management fees 1,982 5,933 5,937 1,978 Property management fees 737 2,528 2,440 825 Leasing commissions — 287 287 — Costs advanced by the Advisor — 403 — 403 Total $ 2,719 $ 9,779 $ 8,664 $ 3,834 The following table summarizes the compensation and fees the Company has paid or may pay to the Advisor, the Property Manager, and the Sponsor and other affiliates, including amounts to reimburse costs for providing services. Type of Compensation (Recipient) Determination of Amount Acquisition Fees and Expenses (Advisor) Under the Advisory Agreement, the Advisor receives acquisition fees equal to 2.5%, and reimbursement for actual acquisition related expenses incurred by the Advisor of up to 0.50% of the contract purchase price, as defined therein, of each property acquired by the Company, and reimbursement for actual acquisition expenses incurred on the Company's behalf, including certain payroll costs for acquisition-related efforts by the Advisor's personnel, as defined in the agreements. In addition, the Company pays acquisition expenses to unaffiliated third parties equal to approximately 0.60% of the purchase price of the Company's properties. The acquisition fee and acquisition expenses paid by the Company shall be reasonable and in no event exceed an amount equal to 6% of the contract purchase price, unless approved by a majority of the independent directors. Disposition Fee (Advisor) In the event that the Company sells any or all of its properties (or a portion thereof), or all or substantially all of the business or securities of the Company are transferred or otherwise disposed of by way of a merger or other similar transaction, the Advisor will be entitled to receive a disposition fee if the Advisor or an affiliate provides a substantial amount of the services (as determined by a majority of the Company's directors, including a majority of the independent directors) in connection with such transaction. The disposition fee the Advisor or such affiliate shall be entitled to receive at closing will be equal to the lesser of: (1) 3% of the Contract Sales Price, as defined in the Advisory Agreement or (2) 50% of the Competitive Commission, as defined in the Advisory Agreement; provided, however, that in connection with certain types of transactions described further in the Advisory Agreement, the disposition fee shall be subordinated to Invested Capital (as defined in the operating partnership agreement). The disposition fee may be paid in addition to real estate commissions or other commissions paid to non-affiliates, provided that the total real estate commissions or other commissions (including the disposition fee) paid to all persons by the Company or the operating partnership shall not exceed an amount equal to the lesser of (i) 6% of the aggregate Contract Sales Price or (ii) the Competitive Commission. Asset Management Fee (Advisor) The Advisor receives an annual asset management fee for managing the Company’s assets equal to 0.75% of the Average Invested Assets, defined as the aggregate carrying value of the assets invested before reserves for depreciation. The fee will be computed based on the average of these values at the end of each month. The asset management fees are earned monthly. Operating Expenses (Advisor) The Advisor and its affiliates are entitled to reimbursement, at cost, for actual expenses incurred by them on behalf of the Company in connection with their provision of administrative services, including related personnel costs; provided, however, the Advisor must reimburse the Company for the amount, if any, by which total operating expenses (as defined), including advisory fees, paid during the previous 12 months then ended exceeded the greater of: (i) 2% of the Company’s average invested assets for that 12 months then ended; or (ii) 25% of the Company’s net income, before any additions to reserves for depreciation, bad debts or other expenses connected with the acquisition and disposition of real estate interests and before any gain from the sale of the Company’s assets, for that fiscal year, unless the Company’s board of directors has determined that such excess expenses were justified based on unusual and non-recurring factors. Operating expenses for the three months ended March 31, 2017 included approximately $0.1 million to reimburse the Advisor and its affiliates a portion of the compensation paid by the Advisor and its affiliates for the Company's principal financial officer, Javier F. Bitar, executive vice president, David C. Rupert, and vice president and general counsel, Mary P. Higgins, for services provided to the Company, for which the Company does not pay the Advisor a fee. In addition, the Company incurred approximately $0.03 million and $0.4 million for reimbursable expenses to the Advisor for services provided to the Company by certain of its other executive officers during the three months ended March 31, 2017 and 2016. The reimbursable expenses include components of salaries, bonuses, benefits and other overhead charges and are based on the percentage of time each such executive officer spends on the Company's affairs. Property Management Fees (Property Manager) The Property Manager is entitled to receive a fee for its services in managing the Company’s properties up to 3% of the gross monthly revenues from the properties plus reimbursement of the costs of managing the properties. The Property Manager, in its sole and absolute discretion, can waive all or a part of any fee earned. In the event that the Property Manager assists with the development or redevelopment of a property, the Company may pay a separate market-based fee for such services. In the event that the Company contracts directly with a non-affiliated third-party property manager with respect to a particular property, the Company will pay the Property Manager an oversight fee equal to 1% of the gross revenues of the property managed. In no event will the Company pay both a property management fee to the Property Manager and an oversight fee to the Property Manager with respect to a particular property. In addition, the Company may pay the Property Manager or its designees a leasing fee in an amount equal to the fee customarily charged by others rendering similar services in the same geographic area. The Company may also pay the Property Manager or its designees a construction management fee for planning and coordinating the construction of any tenant directed improvements for which the Company is responsible to perform pursuant to lease concessions, including tenant-paid finish-out or improvements. The Property Manager shall also be entitled to a construction management fee of 5% of the cost of improvements. Subordinated Share of Net Sale Proceeds (Advisor) (1) Payable to the Advisor in cash upon the sale of a property after the Company's stockholders receive a return of capital plus a 6% cumulative, non-compounded return. The share of net proceeds from the sale of property is 5% if stockholders are paid a return of capital plus 6% to 8% annual cumulative non-compounding return, 10% if stockholders are paid a return of capital plus 8% to 10% annual cumulative non-compounding return, or 15% if stockholders are paid a return of capital plus 10% or more annual cumulative non-compounding return. Subordinated Incentive Listing Distribution (Advisor) (1) Payable to the Advisor no earlier than 7 months and no later than 19 months following a listing of the shares on a national securities exchange, based upon the market value of the Company's shares during a period of 30 trading days commencing after the first day of the 6th month, but no later than the last day of the 18th month following a listing, the commencement date of which shall be chosen by the Advisor in its sole discretion, and after the Company's stockholders receive a return of capital plus a 6% cumulative, non-compounded return. The distribution share is 5% if stockholders are paid a return of capital plus 6% to 8% annual cumulative non-compounding return, 10% if stockholders are paid a return of capital plus 8% to 10% annual cumulative non-compounding return, or 15% if stockholders are paid a return of capital plus 10% or more annual cumulative non-compounding return, and is payable in cash, shares of the Company's stock, units of limited partnership interest in the Operating Partnership, or a combination thereof. Subordinated Distribution Due Upon Termination (Advisor) Payable to the Advisor (in cash, shares of the Company's stock, units of limited partnership interest in the Operating Partnership, or a combination thereof), 1/3rd within 30 days of the date of involuntary termination of the Advisory Agreement, 1/3rd upon the one year anniversary of such date, and 1/3rd upon the two year anniversary of such date. Calculated based upon appraised value of properties less the fair value of the underlying debt, and plus or minus net current assets or net current liabilities, respectively, and payable after the Company's stockholders receive a return of capital plus a 6% cumulative, non-compounded return. The distribution share is 5% if stockholders are paid a return of capital plus 6% to 8% annual cumulative non-compounding return, 10% if stockholders are paid a return of capital plus 8% to 10% annual cumulative non-compounding return, or 15% if stockholders are paid a return of capital plus 10% or more annual cumulative non-compounding return. Upon a voluntary termination of the Advisory Agreement, the Advisor will not be entitled to receive the Subordinated Distribution Due Upon Termination but instead will be entitled to receive at the time of the applicable liquidity event a distribution equal to the applicable Subordinated Share of Net Sale Proceeds, Subordinated Incentive Listing Distribution, or Subordinated Distribution Due Upon Extraordinary Transaction. Subordinated Distribution Due Upon Extraordinary Transaction (Advisor) (1) Payable to the Advisor upon the closing date of an Extraordinary Transaction (as defined in the Operating Partnership Agreement); payable in cash, shares of the Company's stock, units of limited partnership in the Operating Partnership, or a combination thereof after the Company's stockholders receive a return of capital plus a 6% cumulative, non-compounded return. The distribution share is 5% if stockholders are paid a return of capital plus 6% to 8% annual cumulative non-compounding return, 10% if stockholders are paid a return of capital plus 8% to 10% annual cumulative non-compounding return, or 15% if stockholders are paid a return of capital plus 10% or more annual cumulative non-compounding return. Sponsor Break-Even Amount (Sponsor) In the event of a merger of the Advisor into the Company or one of its affiliates in anticipation of listing or a merger with an already-listed entity, any merger consideration paid to the Company's sponsor or its affiliates in excess of unreturned and unreimbursed capital invested by the Company's sponsor and its affiliates into the Company, the Advisor, the Company's dealer manager, or affiliates, relating in any way to the business organization of the Company, the Operating Partnership, or any offering of the Company, shall be subordinated to the return of stockholders' invested capital. Such excess merger consideration shall be paid in stock that may not be traded for one year from the date of receipt, and such stock shall be held in escrow pending the occurrence of certain conditions outlined further in the Operating Partnership Agreement. (1) The Advisor cannot earn more than one incentive distribution. Any receipt by the Advisor of subordinated share of net sale proceeds (for anything other than a sale of the entire portfolio) will reduce the amount of the subordinated distribution due upon termination, the subordinated incentive listing distribution and the subordinated distribution due upon extraordinary transaction.</t>
  </si>
  <si>
    <t>Commitments and Contingencies (Tables)</t>
  </si>
  <si>
    <t>Summary of remaining required payments under the terms of the ground lease</t>
  </si>
  <si>
    <t>As of March 31, 2017 , the remaining required payments under the terms of the ground lease are as follows: March 31, 2017 Remaining 2017 $ 149 2018 198 2019 198 2020 198 2021 198 Thereafter 33,849 Total $ 34,790</t>
  </si>
  <si>
    <t>Organization - Narrative (Details)</t>
  </si>
  <si>
    <t>12 Months Ended</t>
  </si>
  <si>
    <t>29 Months Ended</t>
  </si>
  <si>
    <t>48 Months Ended</t>
  </si>
  <si>
    <t>72 Months Ended</t>
  </si>
  <si>
    <t>Mar. 31, 2017USD ($)propertyshares</t>
  </si>
  <si>
    <t>Dec. 31, 2016USD ($)shares</t>
  </si>
  <si>
    <t>Sep. 30, 2016</t>
  </si>
  <si>
    <t>Dec. 31, 2014USD ($)offeringshares</t>
  </si>
  <si>
    <t>Sep. 22, 2015USD ($)</t>
  </si>
  <si>
    <t>May 07, 2014USD ($)</t>
  </si>
  <si>
    <t>Aug. 29, 2008USD ($)</t>
  </si>
  <si>
    <t>Subsidiary, Sale of Stock [Line Items]</t>
  </si>
  <si>
    <t>Agreement term</t>
  </si>
  <si>
    <t>1 year</t>
  </si>
  <si>
    <t>Renewal period term</t>
  </si>
  <si>
    <t>Number of public offerings | offering</t>
  </si>
  <si>
    <t>Number of shares outstanding (in shares) | shares</t>
  </si>
  <si>
    <t>Limited partnership, purchase price</t>
  </si>
  <si>
    <t>Initial capital contribution</t>
  </si>
  <si>
    <t>General partner percentage interest obtained</t>
  </si>
  <si>
    <t>1.00%</t>
  </si>
  <si>
    <t>Limited partnership, Company's ownership interest (percent)</t>
  </si>
  <si>
    <t>96.00%</t>
  </si>
  <si>
    <t>Number of properties contributed | property</t>
  </si>
  <si>
    <t>Limited Partnership number of units redeemed | shares</t>
  </si>
  <si>
    <t>Advisor</t>
  </si>
  <si>
    <t>Limited liability partnership percentage of interest held (percent)</t>
  </si>
  <si>
    <t>99.00%</t>
  </si>
  <si>
    <t>Sponsor and Affiliates</t>
  </si>
  <si>
    <t>2.00%</t>
  </si>
  <si>
    <t>Third parties</t>
  </si>
  <si>
    <t>Common Stock | Share Redemption Program</t>
  </si>
  <si>
    <t>Value of shares redeemed</t>
  </si>
  <si>
    <t>Stock redeemed during period (in shares) | shares</t>
  </si>
  <si>
    <t>Sale to Public</t>
  </si>
  <si>
    <t>Number of shares issued (in shares) | shares</t>
  </si>
  <si>
    <t>Private Offering</t>
  </si>
  <si>
    <t>Proceeds from issuance of private placement</t>
  </si>
  <si>
    <t>Common stock issued (shares) | shares</t>
  </si>
  <si>
    <t>2014 Distribution Reinvestment Plan Offering</t>
  </si>
  <si>
    <t>Value of shares to be registered</t>
  </si>
  <si>
    <t>Distribution Reinvestment Plan</t>
  </si>
  <si>
    <t>Equity offering, termination notice period</t>
  </si>
  <si>
    <t>10 days</t>
  </si>
  <si>
    <t>Common stock issued</t>
  </si>
  <si>
    <t>Basis of Presentation and Summary of Significant Accounting Policies - Narrative (Details)</t>
  </si>
  <si>
    <t>Mar. 31, 2017segmentshares</t>
  </si>
  <si>
    <t>Dec. 31, 2016shares</t>
  </si>
  <si>
    <t>Property, Plant and Equipment [Line Items]</t>
  </si>
  <si>
    <t>Outstanding stock equivalents that would have a dilutive effect on earnings (loss) per share (in shares) | shares</t>
  </si>
  <si>
    <t>Number of reportable segments | segment</t>
  </si>
  <si>
    <t>Buildings | Minimum</t>
  </si>
  <si>
    <t>Estimated useful life</t>
  </si>
  <si>
    <t>25 years</t>
  </si>
  <si>
    <t>Buildings | Maximum</t>
  </si>
  <si>
    <t>40 years</t>
  </si>
  <si>
    <t>Building Improvements | Minimum</t>
  </si>
  <si>
    <t>5 years</t>
  </si>
  <si>
    <t>Building Improvements | Maximum</t>
  </si>
  <si>
    <t>20 years</t>
  </si>
  <si>
    <t>Land Improvements | Minimum</t>
  </si>
  <si>
    <t>15 years</t>
  </si>
  <si>
    <t>Land Improvements | Maximum</t>
  </si>
  <si>
    <t>Real Estate - Narrative (Details) $ in Thousands</t>
  </si>
  <si>
    <t>Mar. 31, 2017USD ($)propertyparcelstate</t>
  </si>
  <si>
    <t>Mar. 31, 2016USD ($)</t>
  </si>
  <si>
    <t>Dec. 31, 2016USD ($)</t>
  </si>
  <si>
    <t>Jan. 31, 2017USD ($)</t>
  </si>
  <si>
    <t>Real Estate Properties [Line Items]</t>
  </si>
  <si>
    <t>Number of properties | property</t>
  </si>
  <si>
    <t>Number of states | state</t>
  </si>
  <si>
    <t>Number of land parcels held for future development | parcel</t>
  </si>
  <si>
    <t>Purchase price</t>
  </si>
  <si>
    <t>Accelerated amortization</t>
  </si>
  <si>
    <t>2500 Windy Ridge Parkway</t>
  </si>
  <si>
    <t>400 Bertha Lamme Drive</t>
  </si>
  <si>
    <t>Leases, Acquired-in-Place | 2500 Windy Ridge Parkway</t>
  </si>
  <si>
    <t>Real Estate - Future Minimum Contractual Rent Payments (Details) $ in Thousands</t>
  </si>
  <si>
    <t>Mar. 31, 2017USD ($)</t>
  </si>
  <si>
    <t>Thereafter</t>
  </si>
  <si>
    <t>Real Estate - Intangibles (Details) - USD ($) $ in Thousands</t>
  </si>
  <si>
    <t>In-place lease valuation (above market)</t>
  </si>
  <si>
    <t>In-place lease valuation (above market) - accumulated amortization</t>
  </si>
  <si>
    <t>In-place lease valuation (above market), net</t>
  </si>
  <si>
    <t>Ground leasehold interest (below market)</t>
  </si>
  <si>
    <t>Ground leasehold interest (below market) - accumulated amortization</t>
  </si>
  <si>
    <t>Ground leasehold interest (below market), net</t>
  </si>
  <si>
    <t>In-place lease valuation (below market)</t>
  </si>
  <si>
    <t>In-place lease valuation (below market) - accumulated amortization</t>
  </si>
  <si>
    <t>In-place lease valuation (below market), net</t>
  </si>
  <si>
    <t>Tenant origination and absorption cost - accumulated amortization</t>
  </si>
  <si>
    <t>Tenant origination and absorption cost, net</t>
  </si>
  <si>
    <t>Real Estate - Leasing Costs For Next Five Years (Details) $ in Thousands</t>
  </si>
  <si>
    <t>In-place lease valuation, net</t>
  </si>
  <si>
    <t>Tenant origination and absorption costs</t>
  </si>
  <si>
    <t>Ground leasehold improvements</t>
  </si>
  <si>
    <t>Other leasing costs</t>
  </si>
  <si>
    <t>Investments - Narrative (Details) $ in Thousands</t>
  </si>
  <si>
    <t>Sep. 09, 2014USD ($)ft²</t>
  </si>
  <si>
    <t>Schedule of Equity Method Investments [Line Items]</t>
  </si>
  <si>
    <t>Equity in other comprehensive loss of unconsolidated joint venture</t>
  </si>
  <si>
    <t>Digital Realty Joint Venture</t>
  </si>
  <si>
    <t>Equity method investment, ownership (percent)</t>
  </si>
  <si>
    <t>80.00%</t>
  </si>
  <si>
    <t>Payments to acquire interest in equity method investment</t>
  </si>
  <si>
    <t>Equity method investment, property</t>
  </si>
  <si>
    <t>Equity method investment, liabilities</t>
  </si>
  <si>
    <t>Area of real estate property (in sqft) | ft²</t>
  </si>
  <si>
    <t>Operating leases, term of contract</t>
  </si>
  <si>
    <t>6 years</t>
  </si>
  <si>
    <t>Investments - Balance of Investments (Details) - USD ($) $ in Thousands</t>
  </si>
  <si>
    <t>Investments [Roll Forward]</t>
  </si>
  <si>
    <t>Balance December 31, 2016</t>
  </si>
  <si>
    <t>Net loss</t>
  </si>
  <si>
    <t>Balance March 31, 2017</t>
  </si>
  <si>
    <t>Distributions</t>
  </si>
  <si>
    <t>Debt - Schedule of Debt (Details) - USD ($)</t>
  </si>
  <si>
    <t>Jul. 20, 2015</t>
  </si>
  <si>
    <t>Jul. 09, 2015</t>
  </si>
  <si>
    <t>Debt Instrument [Line Items]</t>
  </si>
  <si>
    <t>Total principal</t>
  </si>
  <si>
    <t>Unamortized Deferred Financing Costs and (Discounts) / Premiums</t>
  </si>
  <si>
    <t>Interest Rate Swap One</t>
  </si>
  <si>
    <t>Derivative, notional amount</t>
  </si>
  <si>
    <t>LIBOR</t>
  </si>
  <si>
    <t>Effective interest rate (percent)</t>
  </si>
  <si>
    <t>0.98278%</t>
  </si>
  <si>
    <t>Revolving Credit Facility | Term Loan</t>
  </si>
  <si>
    <t>2.59%</t>
  </si>
  <si>
    <t>Financing term (years)</t>
  </si>
  <si>
    <t>4 years</t>
  </si>
  <si>
    <t>Debt instrument, extended term (in years)</t>
  </si>
  <si>
    <t>Revolving Credit Facility | Term Loan | LIBOR</t>
  </si>
  <si>
    <t>Spread over variable rate (percent)</t>
  </si>
  <si>
    <t>1.40%</t>
  </si>
  <si>
    <t>Revolving Credit Facility | Revolver Loan</t>
  </si>
  <si>
    <t>2.74%</t>
  </si>
  <si>
    <t>Revolving Credit Facility | Revolver Loan | LIBOR</t>
  </si>
  <si>
    <t>1.45%</t>
  </si>
  <si>
    <t>Mortgages</t>
  </si>
  <si>
    <t>Mortgages | Plainfield mortgage loan</t>
  </si>
  <si>
    <t>Contractual stated interest rate (percent)</t>
  </si>
  <si>
    <t>6.65%</t>
  </si>
  <si>
    <t>6.74%</t>
  </si>
  <si>
    <t>Mortgages | Emporia Partners mortgage loan</t>
  </si>
  <si>
    <t>5.88%</t>
  </si>
  <si>
    <t>5.96%</t>
  </si>
  <si>
    <t>Mortgages | Ace Hardware mortgage loan</t>
  </si>
  <si>
    <t>0.00%</t>
  </si>
  <si>
    <t>Mortgages | Highway 94 mortgage loan</t>
  </si>
  <si>
    <t>3.75%</t>
  </si>
  <si>
    <t>5.07%</t>
  </si>
  <si>
    <t>Mortgages | Samsonite mortgage loan</t>
  </si>
  <si>
    <t>6.08%</t>
  </si>
  <si>
    <t>5.24%</t>
  </si>
  <si>
    <t>Mortgages | HealthSpring mortgage loan</t>
  </si>
  <si>
    <t>4.175%</t>
  </si>
  <si>
    <t>4.60%</t>
  </si>
  <si>
    <t>Mortgages | Midland Mortgage Loan</t>
  </si>
  <si>
    <t>3.94%</t>
  </si>
  <si>
    <t>4.04%</t>
  </si>
  <si>
    <t>Mortgages | AIG Loan</t>
  </si>
  <si>
    <t>4.96%</t>
  </si>
  <si>
    <t>Mortgages | TW Telecom Loan</t>
  </si>
  <si>
    <t>3.46%</t>
  </si>
  <si>
    <t>Mortgages | TW Telecom Loan | LIBOR</t>
  </si>
  <si>
    <t>2.45%</t>
  </si>
  <si>
    <t>Fixed and Variable Rate Debt</t>
  </si>
  <si>
    <t>Weighted average interest rate</t>
  </si>
  <si>
    <t>3.19%</t>
  </si>
  <si>
    <t>Fixed Rate Debt</t>
  </si>
  <si>
    <t>3.45%</t>
  </si>
  <si>
    <t>Debt - Narrative (Details) - USD ($)</t>
  </si>
  <si>
    <t>Mar. 29, 2016</t>
  </si>
  <si>
    <t>Line of Credit [Member] | Unsecured Credit Facility (July 2015)</t>
  </si>
  <si>
    <t>Credit facility borrowing capacity</t>
  </si>
  <si>
    <t>Revolving Credit Facility | Unsecured Credit Facility (July 2015)</t>
  </si>
  <si>
    <t>Maximum increment to borrowing capacity available under accordion feature</t>
  </si>
  <si>
    <t>Minimum increments allowed under accordion feature</t>
  </si>
  <si>
    <t>Maximum borrowing capacity available under accordion feature</t>
  </si>
  <si>
    <t>Initial debt instrument term</t>
  </si>
  <si>
    <t>Debt instrument extended term</t>
  </si>
  <si>
    <t>Unsecured Debt [Member] | Unsecured Credit Facility (July 2015)</t>
  </si>
  <si>
    <t>Unsecured Debt [Member] | Increase Agreement</t>
  </si>
  <si>
    <t>Unsecured Term Loan [Member] | Unsecured Credit Facility (July 2015)</t>
  </si>
  <si>
    <t>Interest Rate Contracts - Narrative (Details)</t>
  </si>
  <si>
    <t>Jul. 09, 2015USD ($)contract</t>
  </si>
  <si>
    <t>Derivative [Line Items]</t>
  </si>
  <si>
    <t>Number of instruments held | contract</t>
  </si>
  <si>
    <t>Loss expected to be reclassified in next 12 months</t>
  </si>
  <si>
    <t>Fair value of interest rate swap in a net liability position</t>
  </si>
  <si>
    <t>Collateral posted</t>
  </si>
  <si>
    <t>Interest Rate Swap Two</t>
  </si>
  <si>
    <t>Interest Rate Swap Three</t>
  </si>
  <si>
    <t>Interest Rate Contracts - Summary of Interest Rate Swaps (Details) - USD ($) $ in Thousands</t>
  </si>
  <si>
    <t>Fair value of interest rate swap in a net asset (liability) position</t>
  </si>
  <si>
    <t>Interest Rate Swap Effective Date July 9, 2015</t>
  </si>
  <si>
    <t>Interest Strike Rate</t>
  </si>
  <si>
    <t>1.687%</t>
  </si>
  <si>
    <t>Interest Rate Swap Effective Date January 1, 2016</t>
  </si>
  <si>
    <t>1.32%</t>
  </si>
  <si>
    <t>Interest Rate Swap Effective Date July, 1 2016</t>
  </si>
  <si>
    <t>1.495%</t>
  </si>
  <si>
    <t>Interest Rate Contracts - Impact of Interest Rate Swap on Consolidated Statements of Operation (Details) - Interest Rate Swap - Cash Flow Hedging $ in Thousands</t>
  </si>
  <si>
    <t>Derivative Instruments, Gain (Loss) [Line Items]</t>
  </si>
  <si>
    <t>Amount of gain recognized in AOCL on derivatives (effective portion)</t>
  </si>
  <si>
    <t>Amount of gain reclassified from AOCL into earnings under “Interest expense” (effective portion)</t>
  </si>
  <si>
    <t>Amount of loss recognized in earnings under “Interest expense” (ineffective portion and amount excluded from effectiveness testing)</t>
  </si>
  <si>
    <t>Accrued Expenses and Other Liabilities (Details) - USD ($) $ in Thousands</t>
  </si>
  <si>
    <t>Redemptions payable</t>
  </si>
  <si>
    <t>Prepaid rent</t>
  </si>
  <si>
    <t>Real estate taxes payable</t>
  </si>
  <si>
    <t>Interest payable</t>
  </si>
  <si>
    <t>Other liabilities</t>
  </si>
  <si>
    <t>Fair Value Measurements - Fair Value on a Recurring Basis (Details) - USD ($) $ in Thousands</t>
  </si>
  <si>
    <t>Fair Value, Balance Sheet Grouping, Financial Statement Captions [Line Items]</t>
  </si>
  <si>
    <t>Derivative liabilities</t>
  </si>
  <si>
    <t>Recurring basis | Interest Rate Swap</t>
  </si>
  <si>
    <t>Derivative assets</t>
  </si>
  <si>
    <t>Recurring basis | Interest Rate Swap | Quoted Prices in Active Markets for Identical Assets and Liabilities</t>
  </si>
  <si>
    <t>Recurring basis | Interest Rate Swap | Significant Other Observable Inputs</t>
  </si>
  <si>
    <t>Recurring basis | Interest Rate Swap | Significant Unobservable Inputs</t>
  </si>
  <si>
    <t>Fair Value Measurements - Narrative (Details)</t>
  </si>
  <si>
    <t>Mar. 31, 2017loan</t>
  </si>
  <si>
    <t>Number of mortgage loans (in loan)</t>
  </si>
  <si>
    <t>Fair Value Measurements - Financial Instruments at Fair Value (Details) - USD ($) $ in Thousands</t>
  </si>
  <si>
    <t>Carrying Value</t>
  </si>
  <si>
    <t>AIG Loan</t>
  </si>
  <si>
    <t>AIG Loan | Level 2</t>
  </si>
  <si>
    <t>Fair Value</t>
  </si>
  <si>
    <t>Highway 94 mortgage loan</t>
  </si>
  <si>
    <t>Highway 94 mortgage loan | Level 2</t>
  </si>
  <si>
    <t>Samsonite mortgage loan</t>
  </si>
  <si>
    <t>Samsonite mortgage loan | Level 2</t>
  </si>
  <si>
    <t>Equity - Narrative (Details) - USD ($) $ / shares in Units, $ in Millions</t>
  </si>
  <si>
    <t>88 Months Ended</t>
  </si>
  <si>
    <t>Dec. 31, 2014</t>
  </si>
  <si>
    <t>Jun. 30, 2016</t>
  </si>
  <si>
    <t>Oct. 10, 2016</t>
  </si>
  <si>
    <t>Common Equity</t>
  </si>
  <si>
    <t>Number of shares outstanding (in shares)</t>
  </si>
  <si>
    <t>Common stock subject to redemption, Value</t>
  </si>
  <si>
    <t>Noncontrolling Interests</t>
  </si>
  <si>
    <t>Percentage of noncontrolling interests based on total shares (percent)</t>
  </si>
  <si>
    <t>3.00%</t>
  </si>
  <si>
    <t>Percentage of noncontrolling interests based on weighted average shares outstanding (percent)</t>
  </si>
  <si>
    <t>Partnership unit exchange (in share)</t>
  </si>
  <si>
    <t>Number of limited partnership units related to redemption requests (in shares)</t>
  </si>
  <si>
    <t>Affiliated Entity</t>
  </si>
  <si>
    <t>Operating Partnership issued in exchange for certain properties</t>
  </si>
  <si>
    <t>Unaffiliated Entity</t>
  </si>
  <si>
    <t>Share Redemption Program</t>
  </si>
  <si>
    <t>Maximum redemption percentage of weighted average shares outstanding</t>
  </si>
  <si>
    <t>5.00%</t>
  </si>
  <si>
    <t>Share redemption price as percentage of NAV of shares (percent)</t>
  </si>
  <si>
    <t>95.00%</t>
  </si>
  <si>
    <t>Shares subject to redemption requests (in shares)</t>
  </si>
  <si>
    <t>Period for written notice</t>
  </si>
  <si>
    <t>30 days</t>
  </si>
  <si>
    <t>Share Redemption Program | Weighted Average</t>
  </si>
  <si>
    <t>Share price (in dollars per share)</t>
  </si>
  <si>
    <t>Share Redemption Program | Common Stock</t>
  </si>
  <si>
    <t>Stock redeemed during period (in shares)</t>
  </si>
  <si>
    <t>Private Placement</t>
  </si>
  <si>
    <t>Death or Qualifying Disability of Stockholder | Share Redemption Program</t>
  </si>
  <si>
    <t>100.00%</t>
  </si>
  <si>
    <t>Equity - Noncontrolling Interest (Details) - USD ($) $ in Thousands</t>
  </si>
  <si>
    <t>Contribution/issuance of noncontrolling interests</t>
  </si>
  <si>
    <t>Allocated distributions to noncontrolling interests subject to redemption</t>
  </si>
  <si>
    <t>Beginning balance</t>
  </si>
  <si>
    <t>Ending balance</t>
  </si>
  <si>
    <t>Related Party Transactions - Schedule of Related Parties (Details) $ in Thousands</t>
  </si>
  <si>
    <t>Beginning of period</t>
  </si>
  <si>
    <t>Incurred</t>
  </si>
  <si>
    <t>Paid</t>
  </si>
  <si>
    <t>End of period</t>
  </si>
  <si>
    <t>Operating expenses</t>
  </si>
  <si>
    <t>Asset management fees</t>
  </si>
  <si>
    <t>Property management fees</t>
  </si>
  <si>
    <t>Leasing commissions</t>
  </si>
  <si>
    <t>Costs advanced by the Advisor</t>
  </si>
  <si>
    <t>Related Party Transactions - Narrative (Details) - USD ($) $ in Thousands</t>
  </si>
  <si>
    <t>Related Party Transaction [Line Items]</t>
  </si>
  <si>
    <t>Percentage of acquisition fees</t>
  </si>
  <si>
    <t>2.50%</t>
  </si>
  <si>
    <t>Percent reimbursed</t>
  </si>
  <si>
    <t>0.50%</t>
  </si>
  <si>
    <t>Percentage of purchase price of properties</t>
  </si>
  <si>
    <t>0.60%</t>
  </si>
  <si>
    <t>Percentage of contract purchase price</t>
  </si>
  <si>
    <t>6.00%</t>
  </si>
  <si>
    <t>Disposition fee, percent of contract sales price</t>
  </si>
  <si>
    <t>Disposition fee, percent of competitive commission</t>
  </si>
  <si>
    <t>50.00%</t>
  </si>
  <si>
    <t>Disposition fee, percent of aggregate contract sales price</t>
  </si>
  <si>
    <t>Asset management fee percentage of average invested assets</t>
  </si>
  <si>
    <t>0.75%</t>
  </si>
  <si>
    <t>Average invested assets percentage</t>
  </si>
  <si>
    <t>Sales revenue goods percentage</t>
  </si>
  <si>
    <t>25.00%</t>
  </si>
  <si>
    <t>Property management fees percentage</t>
  </si>
  <si>
    <t>Gross revenue percentage</t>
  </si>
  <si>
    <t>Construction management fee percentage</t>
  </si>
  <si>
    <t>Reimbursement, Services Provided That Are not Entitled to Advisor Fees | Griffin Capital Essential Asset Advisor, LLC</t>
  </si>
  <si>
    <t>Reimbursement, Reimbursable Expenses | Griffin Capital Essential Asset Advisor, LLC</t>
  </si>
  <si>
    <t>Compensation, Subordinated Share of Net Sale Proceeds | Griffin Capital Essential Asset Advisor, LLC | Affiliated Entity</t>
  </si>
  <si>
    <t>Determination of compensation, minimum required cumulative, non-compounded return to shareholders, percentage</t>
  </si>
  <si>
    <t>Compensation rate, cumulative, non-compounded return to shareholders, range one, percentage</t>
  </si>
  <si>
    <t>Compensation rate, cumulative, non-compounded return to shareholders, range two, percentage</t>
  </si>
  <si>
    <t>10.00%</t>
  </si>
  <si>
    <t>Determination of compensation, cumulative, non-compounded return to shareholders, range three, percentage</t>
  </si>
  <si>
    <t>Compensation rate, cumulative, non-compounded return to shareholders, range three, percentage</t>
  </si>
  <si>
    <t>15.00%</t>
  </si>
  <si>
    <t>Compensation, Subordinated Share of Net Sale Proceeds | Griffin Capital Essential Asset Advisor, LLC | Minimum | Affiliated Entity</t>
  </si>
  <si>
    <t>Determination of compensation, cumulative, non-compounded return to shareholders, range one, percentage</t>
  </si>
  <si>
    <t>Determination of compensation, cumulative, non-compounded return to shareholders, range two, percentage</t>
  </si>
  <si>
    <t>8.00%</t>
  </si>
  <si>
    <t>Compensation, Subordinated Share of Net Sale Proceeds | Griffin Capital Essential Asset Advisor, LLC | Maximum | Affiliated Entity</t>
  </si>
  <si>
    <t>Compensation, Subordinated Incentive Listing Distribution | Griffin Capital Essential Asset Advisor, LLC | Affiliated Entity</t>
  </si>
  <si>
    <t>Compensation payable, number of trading days</t>
  </si>
  <si>
    <t>Compensation, Subordinated Incentive Listing Distribution | Griffin Capital Essential Asset Advisor, LLC | Minimum | Affiliated Entity</t>
  </si>
  <si>
    <t>Compensation payable, distribution period</t>
  </si>
  <si>
    <t>7 months</t>
  </si>
  <si>
    <t>Compensation payable, 30 day commencement period</t>
  </si>
  <si>
    <t>6 months</t>
  </si>
  <si>
    <t>Compensation, Subordinated Incentive Listing Distribution | Griffin Capital Essential Asset Advisor, LLC | Maximum | Affiliated Entity</t>
  </si>
  <si>
    <t>19 months</t>
  </si>
  <si>
    <t>18 months</t>
  </si>
  <si>
    <t>Compensation, Subordinated Distribution Due Upon Termination | Griffin Capital Essential Asset Advisor, LLC | Affiliated Entity</t>
  </si>
  <si>
    <t>Compensation payable, percent owed within first 30 days</t>
  </si>
  <si>
    <t>33.33%</t>
  </si>
  <si>
    <t>Compensation payable, termination date range one</t>
  </si>
  <si>
    <t>Compensation payable, percent owed at one year anniversary</t>
  </si>
  <si>
    <t>Compensation payable, termination date range two</t>
  </si>
  <si>
    <t>Compensation payable, percent owed at two year anniversary</t>
  </si>
  <si>
    <t>Compensation payable, termination date range three</t>
  </si>
  <si>
    <t>2 years</t>
  </si>
  <si>
    <t>Compensation, Subordinated Distribution Due Upon Termination | Griffin Capital Essential Asset Advisor, LLC | Minimum | Affiliated Entity</t>
  </si>
  <si>
    <t>Compensation, Subordinated Distribution Due Upon Termination | Griffin Capital Essential Asset Advisor, LLC | Maximum | Affiliated Entity</t>
  </si>
  <si>
    <t>Compensation, Subordinated Distribution Due Upon Extraordinary Transaction | Griffin Capital Essential Asset Advisor, LLC | Affiliated Entity</t>
  </si>
  <si>
    <t>Compensation, Subordinated Distribution Due Upon Extraordinary Transaction | Griffin Capital Essential Asset Advisor, LLC | Minimum | Affiliated Entity</t>
  </si>
  <si>
    <t>Compensation, Subordinated Distribution Due Upon Extraordinary Transaction | Griffin Capital Essential Asset Advisor, LLC | Maximum | Affiliated Entity</t>
  </si>
  <si>
    <t>Compensation, Subordinated Distribution Due Upon Extraordinary Transaction | Griffin Capital Corporation | Affiliated Entity</t>
  </si>
  <si>
    <t>Excess merger consideration, trading restriction on stock from date of receipt</t>
  </si>
  <si>
    <t>Commitments and Contingencies (Details) - USD ($) $ in Thousands</t>
  </si>
  <si>
    <t>Operating Leased Assets [Line Items]</t>
  </si>
  <si>
    <t>Ground Lease</t>
  </si>
  <si>
    <t>Rent expense</t>
  </si>
  <si>
    <t>Declaration of Distributions (Details) - $ / shares</t>
  </si>
  <si>
    <t>Mar. 08, 2017</t>
  </si>
  <si>
    <t>Dividends per share paid (in usd per share)</t>
  </si>
  <si>
    <t>Subsequent Events (Details) - USD ($) $ in Thousands</t>
  </si>
  <si>
    <t>Subsequent Event [Line Items]</t>
  </si>
  <si>
    <t>Subsequent Event | Distribution Reinvestment Plan</t>
  </si>
  <si>
    <t>Number of shares issued (in share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Remaining &quot;#,##0_);_(&quot;Remaining &quot;(#,##0)" numFmtId="167"/>
    <numFmt formatCode="_(&quot;$ &quot;#,##0.0_);_(&quot;$ &quot;(#,##0.0)" numFmtId="168"/>
    <numFmt formatCode="#,##0.0_);(#,##0.0)" numFmtId="169"/>
    <numFmt formatCode="_(&quot;$ &quot;#,##0.000000000_);_(&quot;$ &quot;(#,##0.0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4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56016</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1744181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1062</v>
      </c>
      <c r="C3" s="7" t="n">
        <v>43442</v>
      </c>
    </row>
    <row r="4" spans="1:3">
      <c r="A4" s="4" t="s">
        <v>26</v>
      </c>
      <c r="B4" s="5" t="n">
        <v>12976</v>
      </c>
      <c r="C4" s="5" t="n">
        <v>13420</v>
      </c>
    </row>
    <row r="5" spans="1:3">
      <c r="A5" s="3" t="s">
        <v>27</v>
      </c>
    </row>
    <row r="6" spans="1:3">
      <c r="A6" s="4" t="s">
        <v>28</v>
      </c>
      <c r="B6" s="5" t="n">
        <v>374557</v>
      </c>
      <c r="C6" s="5" t="n">
        <v>374557</v>
      </c>
    </row>
    <row r="7" spans="1:3">
      <c r="A7" s="4" t="s">
        <v>29</v>
      </c>
      <c r="B7" s="5" t="n">
        <v>2106765</v>
      </c>
      <c r="C7" s="5" t="n">
        <v>2102785</v>
      </c>
    </row>
    <row r="8" spans="1:3">
      <c r="A8" s="4" t="s">
        <v>30</v>
      </c>
      <c r="B8" s="5" t="n">
        <v>539295</v>
      </c>
      <c r="C8" s="5" t="n">
        <v>541646</v>
      </c>
    </row>
    <row r="9" spans="1:3">
      <c r="A9" s="4" t="s">
        <v>31</v>
      </c>
      <c r="B9" s="5" t="n">
        <v>2687</v>
      </c>
      <c r="C9" s="5" t="n">
        <v>5401</v>
      </c>
    </row>
    <row r="10" spans="1:3">
      <c r="A10" s="4" t="s">
        <v>32</v>
      </c>
      <c r="B10" s="5" t="n">
        <v>3023304</v>
      </c>
      <c r="C10" s="5" t="n">
        <v>3024389</v>
      </c>
    </row>
    <row r="11" spans="1:3">
      <c r="A11" s="4" t="s">
        <v>33</v>
      </c>
      <c r="B11" s="5" t="n">
        <v>-368888</v>
      </c>
      <c r="C11" s="5" t="n">
        <v>-338552</v>
      </c>
    </row>
    <row r="12" spans="1:3">
      <c r="A12" s="4" t="s">
        <v>34</v>
      </c>
      <c r="B12" s="5" t="n">
        <v>2654416</v>
      </c>
      <c r="C12" s="5" t="n">
        <v>2685837</v>
      </c>
    </row>
    <row r="13" spans="1:3">
      <c r="A13" s="4" t="s">
        <v>35</v>
      </c>
      <c r="B13" s="5" t="n">
        <v>44051</v>
      </c>
      <c r="C13" s="5" t="n">
        <v>46313</v>
      </c>
    </row>
    <row r="14" spans="1:3">
      <c r="A14" s="4" t="s">
        <v>36</v>
      </c>
      <c r="B14" s="5" t="n">
        <v>24254</v>
      </c>
      <c r="C14" s="5" t="n">
        <v>29048</v>
      </c>
    </row>
    <row r="15" spans="1:3">
      <c r="A15" s="4" t="s">
        <v>37</v>
      </c>
      <c r="B15" s="5" t="n">
        <v>45985</v>
      </c>
      <c r="C15" s="5" t="n">
        <v>43900</v>
      </c>
    </row>
    <row r="16" spans="1:3">
      <c r="A16" s="4" t="s">
        <v>38</v>
      </c>
      <c r="B16" s="5" t="n">
        <v>15175</v>
      </c>
      <c r="C16" s="5" t="n">
        <v>14139</v>
      </c>
    </row>
    <row r="17" spans="1:3">
      <c r="A17" s="4" t="s">
        <v>39</v>
      </c>
      <c r="B17" s="5" t="n">
        <v>25568</v>
      </c>
      <c r="C17" s="5" t="n">
        <v>18704</v>
      </c>
    </row>
    <row r="18" spans="1:3">
      <c r="A18" s="4" t="s">
        <v>40</v>
      </c>
      <c r="B18" s="5" t="n">
        <v>2873487</v>
      </c>
      <c r="C18" s="5" t="n">
        <v>2894803</v>
      </c>
    </row>
    <row r="19" spans="1:3">
      <c r="A19" s="3" t="s">
        <v>41</v>
      </c>
    </row>
    <row r="20" spans="1:3">
      <c r="A20" s="4" t="s">
        <v>42</v>
      </c>
      <c r="B20" s="5" t="n">
        <v>319116</v>
      </c>
      <c r="C20" s="5" t="n">
        <v>343461</v>
      </c>
    </row>
    <row r="21" spans="1:3">
      <c r="A21" s="4" t="s">
        <v>43</v>
      </c>
      <c r="B21" s="5" t="n">
        <v>710803</v>
      </c>
      <c r="C21" s="5" t="n">
        <v>710489</v>
      </c>
    </row>
    <row r="22" spans="1:3">
      <c r="A22" s="4" t="s">
        <v>44</v>
      </c>
      <c r="B22" s="5" t="n">
        <v>416850</v>
      </c>
      <c r="C22" s="5" t="n">
        <v>393585</v>
      </c>
    </row>
    <row r="23" spans="1:3">
      <c r="A23" s="4" t="s">
        <v>45</v>
      </c>
      <c r="B23" s="5" t="n">
        <v>1446769</v>
      </c>
      <c r="C23" s="5" t="n">
        <v>1447535</v>
      </c>
    </row>
    <row r="24" spans="1:3">
      <c r="A24" s="4" t="s">
        <v>46</v>
      </c>
      <c r="B24" s="5" t="n">
        <v>9645</v>
      </c>
      <c r="C24" s="5" t="n">
        <v>9437</v>
      </c>
    </row>
    <row r="25" spans="1:3">
      <c r="A25" s="4" t="s">
        <v>47</v>
      </c>
      <c r="B25" s="5" t="n">
        <v>325</v>
      </c>
      <c r="C25" s="5" t="n">
        <v>3101</v>
      </c>
    </row>
    <row r="26" spans="1:3">
      <c r="A26" s="4" t="s">
        <v>48</v>
      </c>
      <c r="B26" s="5" t="n">
        <v>77567</v>
      </c>
      <c r="C26" s="5" t="n">
        <v>73469</v>
      </c>
    </row>
    <row r="27" spans="1:3">
      <c r="A27" s="4" t="s">
        <v>49</v>
      </c>
      <c r="B27" s="5" t="n">
        <v>6446</v>
      </c>
      <c r="C27" s="5" t="n">
        <v>6377</v>
      </c>
    </row>
    <row r="28" spans="1:3">
      <c r="A28" s="4" t="s">
        <v>50</v>
      </c>
      <c r="B28" s="5" t="n">
        <v>3834</v>
      </c>
      <c r="C28" s="5" t="n">
        <v>2719</v>
      </c>
    </row>
    <row r="29" spans="1:3">
      <c r="A29" s="4" t="s">
        <v>51</v>
      </c>
      <c r="B29" s="5" t="n">
        <v>30079</v>
      </c>
      <c r="C29" s="5" t="n">
        <v>31636</v>
      </c>
    </row>
    <row r="30" spans="1:3">
      <c r="A30" s="4" t="s">
        <v>52</v>
      </c>
      <c r="B30" s="5" t="n">
        <v>1574665</v>
      </c>
      <c r="C30" s="5" t="n">
        <v>1574274</v>
      </c>
    </row>
    <row r="31" spans="1:3">
      <c r="A31" s="4" t="s">
        <v>53</v>
      </c>
      <c r="B31" s="4" t="s">
        <v>54</v>
      </c>
      <c r="C31" s="4" t="s">
        <v>54</v>
      </c>
    </row>
    <row r="32" spans="1:3">
      <c r="A32" s="4" t="s">
        <v>55</v>
      </c>
      <c r="B32" s="5" t="n">
        <v>4887</v>
      </c>
      <c r="C32" s="5" t="n">
        <v>4887</v>
      </c>
    </row>
    <row r="33" spans="1:3">
      <c r="A33" s="4" t="s">
        <v>56</v>
      </c>
      <c r="B33" s="5" t="n">
        <v>84116</v>
      </c>
      <c r="C33" s="5" t="n">
        <v>92058</v>
      </c>
    </row>
    <row r="34" spans="1:3">
      <c r="A34" s="3" t="s">
        <v>57</v>
      </c>
    </row>
    <row r="35" spans="1:3">
      <c r="A35" s="4" t="s">
        <v>58</v>
      </c>
      <c r="B35" s="5" t="n">
        <v>176</v>
      </c>
      <c r="C35" s="5" t="n">
        <v>176</v>
      </c>
    </row>
    <row r="36" spans="1:3">
      <c r="A36" s="4" t="s">
        <v>59</v>
      </c>
      <c r="B36" s="5" t="n">
        <v>1561571</v>
      </c>
      <c r="C36" s="5" t="n">
        <v>1561516</v>
      </c>
    </row>
    <row r="37" spans="1:3">
      <c r="A37" s="4" t="s">
        <v>60</v>
      </c>
      <c r="B37" s="5" t="n">
        <v>-363884</v>
      </c>
      <c r="C37" s="5" t="n">
        <v>-333829</v>
      </c>
    </row>
    <row r="38" spans="1:3">
      <c r="A38" s="4" t="s">
        <v>61</v>
      </c>
      <c r="B38" s="5" t="n">
        <v>-16024</v>
      </c>
      <c r="C38" s="5" t="n">
        <v>-29750</v>
      </c>
    </row>
    <row r="39" spans="1:3">
      <c r="A39" s="4" t="s">
        <v>62</v>
      </c>
      <c r="B39" s="5" t="n">
        <v>-1652</v>
      </c>
      <c r="C39" s="5" t="n">
        <v>-4643</v>
      </c>
    </row>
    <row r="40" spans="1:3">
      <c r="A40" s="4" t="s">
        <v>63</v>
      </c>
      <c r="B40" s="5" t="n">
        <v>1180187</v>
      </c>
      <c r="C40" s="5" t="n">
        <v>1193470</v>
      </c>
    </row>
    <row r="41" spans="1:3">
      <c r="A41" s="4" t="s">
        <v>64</v>
      </c>
      <c r="B41" s="5" t="n">
        <v>29632</v>
      </c>
      <c r="C41" s="5" t="n">
        <v>30114</v>
      </c>
    </row>
    <row r="42" spans="1:3">
      <c r="A42" s="4" t="s">
        <v>65</v>
      </c>
      <c r="B42" s="5" t="n">
        <v>1209819</v>
      </c>
      <c r="C42" s="5" t="n">
        <v>1223584</v>
      </c>
    </row>
    <row r="43" spans="1:3">
      <c r="A43" s="4" t="s">
        <v>66</v>
      </c>
      <c r="B43" s="7" t="n">
        <v>2873487</v>
      </c>
      <c r="C43" s="7" t="n">
        <v>28948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81</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37</v>
      </c>
      <c r="B1" s="2" t="s">
        <v>1</v>
      </c>
    </row>
    <row r="2" spans="1:2">
      <c r="B2" s="2" t="s">
        <v>2</v>
      </c>
    </row>
    <row r="3" spans="1:2">
      <c r="A3" s="3" t="s">
        <v>187</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4</v>
      </c>
      <c r="B1" s="2" t="s">
        <v>1</v>
      </c>
    </row>
    <row r="2" spans="1:2">
      <c r="B2" s="2" t="s">
        <v>2</v>
      </c>
    </row>
    <row r="3" spans="1:2">
      <c r="A3" s="3" t="s">
        <v>190</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193</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0</v>
      </c>
      <c r="B1" s="2" t="s">
        <v>1</v>
      </c>
    </row>
    <row r="2" spans="1:2">
      <c r="B2" s="2" t="s">
        <v>2</v>
      </c>
    </row>
    <row r="3" spans="1:2">
      <c r="A3" s="3" t="s">
        <v>196</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5</v>
      </c>
      <c r="B1" s="2" t="s">
        <v>1</v>
      </c>
    </row>
    <row r="2" spans="1:2">
      <c r="B2" s="2" t="s">
        <v>2</v>
      </c>
    </row>
    <row r="3" spans="1:2">
      <c r="A3" s="3" t="s">
        <v>199</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8</v>
      </c>
      <c r="B1" s="2" t="s">
        <v>1</v>
      </c>
    </row>
    <row r="2" spans="1:2">
      <c r="B2" s="2" t="s">
        <v>2</v>
      </c>
    </row>
    <row r="3" spans="1:2">
      <c r="A3" s="3" t="s">
        <v>203</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206</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6</v>
      </c>
      <c r="B1" s="2" t="s">
        <v>1</v>
      </c>
    </row>
    <row r="2" spans="1:2">
      <c r="B2" s="2" t="s">
        <v>2</v>
      </c>
    </row>
    <row r="3" spans="1:2">
      <c r="A3" s="3" t="s">
        <v>209</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7</v>
      </c>
      <c r="B1" s="2" t="s">
        <v>2</v>
      </c>
      <c r="C1" s="2" t="s">
        <v>23</v>
      </c>
    </row>
    <row r="2" spans="1:3">
      <c r="A2" s="3" t="s">
        <v>68</v>
      </c>
    </row>
    <row r="3" spans="1:3">
      <c r="A3" s="4" t="s">
        <v>69</v>
      </c>
      <c r="B3" s="5" t="n">
        <v>531000</v>
      </c>
      <c r="C3" s="5" t="n">
        <v>531000</v>
      </c>
    </row>
    <row r="4" spans="1:3">
      <c r="A4" s="4" t="s">
        <v>70</v>
      </c>
      <c r="B4" s="8" t="n">
        <v>0.001</v>
      </c>
      <c r="C4" s="8" t="n">
        <v>0.001</v>
      </c>
    </row>
    <row r="5" spans="1:3">
      <c r="A5" s="4" t="s">
        <v>71</v>
      </c>
      <c r="B5" s="5" t="n">
        <v>700000000</v>
      </c>
      <c r="C5" s="5" t="n">
        <v>700000000</v>
      </c>
    </row>
    <row r="6" spans="1:3">
      <c r="A6" s="4" t="s">
        <v>72</v>
      </c>
      <c r="B6" s="5" t="n">
        <v>176084849</v>
      </c>
      <c r="C6" s="5" t="n">
        <v>1760328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9</v>
      </c>
      <c r="B1" s="2" t="s">
        <v>1</v>
      </c>
    </row>
    <row r="2" spans="1:2">
      <c r="B2" s="2" t="s">
        <v>2</v>
      </c>
    </row>
    <row r="3" spans="1:2">
      <c r="A3" s="3" t="s">
        <v>212</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68"/>
    <col customWidth="1" max="2" min="2" width="35"/>
    <col customWidth="1" max="3" min="3" width="27"/>
    <col customWidth="1" max="4" min="4" width="16"/>
    <col customWidth="1" max="5" min="5" width="35"/>
    <col customWidth="1" max="6" min="6" width="35"/>
    <col customWidth="1" max="7" min="7" width="21"/>
    <col customWidth="1" max="8" min="8" width="20"/>
    <col customWidth="1" max="9" min="9" width="21"/>
  </cols>
  <sheetData>
    <row r="1" spans="1:9">
      <c r="A1" s="1" t="s">
        <v>272</v>
      </c>
      <c r="B1" s="2" t="s">
        <v>1</v>
      </c>
      <c r="C1" s="2" t="s">
        <v>273</v>
      </c>
      <c r="D1" s="2" t="s">
        <v>274</v>
      </c>
      <c r="E1" s="2" t="s">
        <v>275</v>
      </c>
      <c r="F1" s="2" t="s">
        <v>276</v>
      </c>
    </row>
    <row r="2" spans="1:9">
      <c r="B2" s="2" t="s">
        <v>277</v>
      </c>
      <c r="C2" s="2" t="s">
        <v>278</v>
      </c>
      <c r="D2" s="2" t="s">
        <v>279</v>
      </c>
      <c r="E2" s="2" t="s">
        <v>277</v>
      </c>
      <c r="F2" s="2" t="s">
        <v>280</v>
      </c>
      <c r="G2" s="2" t="s">
        <v>281</v>
      </c>
      <c r="H2" s="2" t="s">
        <v>282</v>
      </c>
      <c r="I2" s="2" t="s">
        <v>283</v>
      </c>
    </row>
    <row r="3" spans="1:9">
      <c r="A3" s="3" t="s">
        <v>284</v>
      </c>
    </row>
    <row r="4" spans="1:9">
      <c r="A4" s="4" t="s">
        <v>285</v>
      </c>
      <c r="B4" s="4" t="s">
        <v>286</v>
      </c>
    </row>
    <row r="5" spans="1:9">
      <c r="A5" s="4" t="s">
        <v>287</v>
      </c>
      <c r="B5" s="4" t="s">
        <v>286</v>
      </c>
    </row>
    <row r="6" spans="1:9">
      <c r="A6" s="4" t="s">
        <v>288</v>
      </c>
      <c r="F6" s="5" t="n">
        <v>2</v>
      </c>
    </row>
    <row r="7" spans="1:9">
      <c r="A7" s="4" t="s">
        <v>289</v>
      </c>
      <c r="B7" s="5" t="n">
        <v>176084849</v>
      </c>
      <c r="C7" s="5" t="n">
        <v>176032871</v>
      </c>
      <c r="E7" s="5" t="n">
        <v>176084849</v>
      </c>
    </row>
    <row r="8" spans="1:9">
      <c r="A8" s="4" t="s">
        <v>56</v>
      </c>
      <c r="B8" s="7" t="n">
        <v>20500000</v>
      </c>
      <c r="C8" s="7" t="n">
        <v>11600000</v>
      </c>
      <c r="E8" s="7" t="n">
        <v>20500000</v>
      </c>
    </row>
    <row r="9" spans="1:9">
      <c r="A9" s="4" t="s">
        <v>290</v>
      </c>
      <c r="I9" s="7" t="n">
        <v>200000</v>
      </c>
    </row>
    <row r="10" spans="1:9">
      <c r="A10" s="4" t="s">
        <v>291</v>
      </c>
      <c r="I10" s="7" t="n">
        <v>1000</v>
      </c>
    </row>
    <row r="11" spans="1:9">
      <c r="A11" s="4" t="s">
        <v>292</v>
      </c>
      <c r="I11" s="4" t="s">
        <v>293</v>
      </c>
    </row>
    <row r="12" spans="1:9">
      <c r="A12" s="4" t="s">
        <v>294</v>
      </c>
      <c r="B12" s="4" t="s">
        <v>295</v>
      </c>
    </row>
    <row r="13" spans="1:9">
      <c r="A13" s="4" t="s">
        <v>296</v>
      </c>
      <c r="B13" s="5" t="n">
        <v>5</v>
      </c>
      <c r="E13" s="5" t="n">
        <v>5</v>
      </c>
    </row>
    <row r="14" spans="1:9">
      <c r="A14" s="4" t="s">
        <v>297</v>
      </c>
      <c r="B14" s="5" t="n">
        <v>0</v>
      </c>
      <c r="C14" s="5" t="n">
        <v>0</v>
      </c>
    </row>
    <row r="15" spans="1:9">
      <c r="A15" s="4" t="s">
        <v>298</v>
      </c>
    </row>
    <row r="16" spans="1:9">
      <c r="A16" s="3" t="s">
        <v>284</v>
      </c>
    </row>
    <row r="17" spans="1:9">
      <c r="A17" s="4" t="s">
        <v>299</v>
      </c>
      <c r="I17" s="4" t="s">
        <v>300</v>
      </c>
    </row>
    <row r="18" spans="1:9">
      <c r="A18" s="4" t="s">
        <v>301</v>
      </c>
    </row>
    <row r="19" spans="1:9">
      <c r="A19" s="3" t="s">
        <v>284</v>
      </c>
    </row>
    <row r="20" spans="1:9">
      <c r="A20" s="4" t="s">
        <v>299</v>
      </c>
      <c r="B20" s="4" t="s">
        <v>302</v>
      </c>
      <c r="E20" s="4" t="s">
        <v>302</v>
      </c>
    </row>
    <row r="21" spans="1:9">
      <c r="A21" s="4" t="s">
        <v>303</v>
      </c>
    </row>
    <row r="22" spans="1:9">
      <c r="A22" s="3" t="s">
        <v>284</v>
      </c>
    </row>
    <row r="23" spans="1:9">
      <c r="A23" s="4" t="s">
        <v>299</v>
      </c>
      <c r="B23" s="4" t="s">
        <v>302</v>
      </c>
      <c r="E23" s="4" t="s">
        <v>302</v>
      </c>
    </row>
    <row r="24" spans="1:9">
      <c r="A24" s="4" t="s">
        <v>304</v>
      </c>
    </row>
    <row r="25" spans="1:9">
      <c r="A25" s="3" t="s">
        <v>284</v>
      </c>
    </row>
    <row r="26" spans="1:9">
      <c r="A26" s="4" t="s">
        <v>305</v>
      </c>
      <c r="B26" s="7" t="n">
        <v>70300000</v>
      </c>
      <c r="C26" s="7" t="n">
        <v>58800000</v>
      </c>
      <c r="E26" s="7" t="n">
        <v>70300000</v>
      </c>
    </row>
    <row r="27" spans="1:9">
      <c r="A27" s="4" t="s">
        <v>306</v>
      </c>
      <c r="E27" s="5" t="n">
        <v>7074186</v>
      </c>
    </row>
    <row r="28" spans="1:9">
      <c r="A28" s="4" t="s">
        <v>307</v>
      </c>
    </row>
    <row r="29" spans="1:9">
      <c r="A29" s="3" t="s">
        <v>284</v>
      </c>
    </row>
    <row r="30" spans="1:9">
      <c r="A30" s="4" t="s">
        <v>308</v>
      </c>
      <c r="F30" s="5" t="n">
        <v>126592885</v>
      </c>
    </row>
    <row r="31" spans="1:9">
      <c r="A31" s="4" t="s">
        <v>309</v>
      </c>
    </row>
    <row r="32" spans="1:9">
      <c r="A32" s="3" t="s">
        <v>284</v>
      </c>
    </row>
    <row r="33" spans="1:9">
      <c r="A33" s="4" t="s">
        <v>310</v>
      </c>
      <c r="B33" s="7" t="n">
        <v>1400000000</v>
      </c>
      <c r="F33" s="7" t="n">
        <v>1300000000</v>
      </c>
    </row>
    <row r="34" spans="1:9">
      <c r="A34" s="4" t="s">
        <v>311</v>
      </c>
      <c r="B34" s="5" t="n">
        <v>183159035</v>
      </c>
      <c r="E34" s="5" t="n">
        <v>183159035</v>
      </c>
    </row>
    <row r="35" spans="1:9">
      <c r="A35" s="4" t="s">
        <v>312</v>
      </c>
    </row>
    <row r="36" spans="1:9">
      <c r="A36" s="3" t="s">
        <v>284</v>
      </c>
    </row>
    <row r="37" spans="1:9">
      <c r="A37" s="4" t="s">
        <v>313</v>
      </c>
      <c r="H37" s="7" t="n">
        <v>75000000</v>
      </c>
    </row>
    <row r="38" spans="1:9">
      <c r="A38" s="4" t="s">
        <v>314</v>
      </c>
    </row>
    <row r="39" spans="1:9">
      <c r="A39" s="3" t="s">
        <v>284</v>
      </c>
    </row>
    <row r="40" spans="1:9">
      <c r="A40" s="4" t="s">
        <v>313</v>
      </c>
      <c r="G40" s="7" t="n">
        <v>100000000</v>
      </c>
    </row>
    <row r="41" spans="1:9">
      <c r="A41" s="4" t="s">
        <v>315</v>
      </c>
      <c r="D41" s="4" t="s">
        <v>316</v>
      </c>
    </row>
    <row r="42" spans="1:9">
      <c r="A42" s="4" t="s">
        <v>317</v>
      </c>
      <c r="B42" s="7" t="n">
        <v>174900000</v>
      </c>
      <c r="C42" s="7" t="n">
        <v>162400000</v>
      </c>
      <c r="E42" s="7" t="n">
        <v>1749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7"/>
    <col customWidth="1" max="3" min="3" width="20"/>
  </cols>
  <sheetData>
    <row r="1" spans="1:3">
      <c r="A1" s="1" t="s">
        <v>318</v>
      </c>
      <c r="B1" s="2" t="s">
        <v>1</v>
      </c>
      <c r="C1" s="2" t="s">
        <v>273</v>
      </c>
    </row>
    <row r="2" spans="1:3">
      <c r="B2" s="2" t="s">
        <v>319</v>
      </c>
      <c r="C2" s="2" t="s">
        <v>320</v>
      </c>
    </row>
    <row r="3" spans="1:3">
      <c r="A3" s="3" t="s">
        <v>321</v>
      </c>
    </row>
    <row r="4" spans="1:3">
      <c r="A4" s="4" t="s">
        <v>322</v>
      </c>
      <c r="B4" s="5" t="n">
        <v>0</v>
      </c>
      <c r="C4" s="5" t="n">
        <v>0</v>
      </c>
    </row>
    <row r="5" spans="1:3">
      <c r="A5" s="4" t="s">
        <v>323</v>
      </c>
      <c r="B5" s="5" t="n">
        <v>1</v>
      </c>
    </row>
    <row r="6" spans="1:3">
      <c r="A6" s="4" t="s">
        <v>324</v>
      </c>
    </row>
    <row r="7" spans="1:3">
      <c r="A7" s="3" t="s">
        <v>321</v>
      </c>
    </row>
    <row r="8" spans="1:3">
      <c r="A8" s="4" t="s">
        <v>325</v>
      </c>
      <c r="B8" s="4" t="s">
        <v>326</v>
      </c>
    </row>
    <row r="9" spans="1:3">
      <c r="A9" s="4" t="s">
        <v>327</v>
      </c>
    </row>
    <row r="10" spans="1:3">
      <c r="A10" s="3" t="s">
        <v>321</v>
      </c>
    </row>
    <row r="11" spans="1:3">
      <c r="A11" s="4" t="s">
        <v>325</v>
      </c>
      <c r="B11" s="4" t="s">
        <v>328</v>
      </c>
    </row>
    <row r="12" spans="1:3">
      <c r="A12" s="4" t="s">
        <v>329</v>
      </c>
    </row>
    <row r="13" spans="1:3">
      <c r="A13" s="3" t="s">
        <v>321</v>
      </c>
    </row>
    <row r="14" spans="1:3">
      <c r="A14" s="4" t="s">
        <v>325</v>
      </c>
      <c r="B14" s="4" t="s">
        <v>330</v>
      </c>
    </row>
    <row r="15" spans="1:3">
      <c r="A15" s="4" t="s">
        <v>331</v>
      </c>
    </row>
    <row r="16" spans="1:3">
      <c r="A16" s="3" t="s">
        <v>321</v>
      </c>
    </row>
    <row r="17" spans="1:3">
      <c r="A17" s="4" t="s">
        <v>325</v>
      </c>
      <c r="B17" s="4" t="s">
        <v>332</v>
      </c>
    </row>
    <row r="18" spans="1:3">
      <c r="A18" s="4" t="s">
        <v>333</v>
      </c>
    </row>
    <row r="19" spans="1:3">
      <c r="A19" s="3" t="s">
        <v>321</v>
      </c>
    </row>
    <row r="20" spans="1:3">
      <c r="A20" s="4" t="s">
        <v>325</v>
      </c>
      <c r="B20" s="4" t="s">
        <v>334</v>
      </c>
    </row>
    <row r="21" spans="1:3">
      <c r="A21" s="4" t="s">
        <v>335</v>
      </c>
    </row>
    <row r="22" spans="1:3">
      <c r="A22" s="3" t="s">
        <v>321</v>
      </c>
    </row>
    <row r="23" spans="1:3">
      <c r="A23" s="4" t="s">
        <v>325</v>
      </c>
      <c r="B23"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0"/>
    <col customWidth="1" max="2" min="2" width="40"/>
    <col customWidth="1" max="3" min="3" width="21"/>
    <col customWidth="1" max="4" min="4" width="21"/>
    <col customWidth="1" max="5" min="5" width="21"/>
  </cols>
  <sheetData>
    <row r="1" spans="1:5">
      <c r="A1" s="1" t="s">
        <v>336</v>
      </c>
      <c r="B1" s="2" t="s">
        <v>1</v>
      </c>
      <c r="D1" s="2" t="s">
        <v>273</v>
      </c>
    </row>
    <row r="2" spans="1:5">
      <c r="B2" s="2" t="s">
        <v>337</v>
      </c>
      <c r="C2" s="2" t="s">
        <v>338</v>
      </c>
      <c r="D2" s="2" t="s">
        <v>339</v>
      </c>
      <c r="E2" s="2" t="s">
        <v>340</v>
      </c>
    </row>
    <row r="3" spans="1:5">
      <c r="A3" s="3" t="s">
        <v>341</v>
      </c>
    </row>
    <row r="4" spans="1:5">
      <c r="A4" s="4" t="s">
        <v>342</v>
      </c>
      <c r="B4" s="5" t="n">
        <v>75</v>
      </c>
    </row>
    <row r="5" spans="1:5">
      <c r="A5" s="4" t="s">
        <v>343</v>
      </c>
      <c r="B5" s="5" t="n">
        <v>20</v>
      </c>
    </row>
    <row r="6" spans="1:5">
      <c r="A6" s="4" t="s">
        <v>344</v>
      </c>
      <c r="B6" s="5" t="n">
        <v>2</v>
      </c>
    </row>
    <row r="7" spans="1:5">
      <c r="A7" s="4" t="s">
        <v>345</v>
      </c>
      <c r="B7" s="7" t="n">
        <v>3000000</v>
      </c>
    </row>
    <row r="8" spans="1:5">
      <c r="A8" s="4" t="s">
        <v>37</v>
      </c>
      <c r="B8" s="5" t="n">
        <v>45985</v>
      </c>
      <c r="D8" s="7" t="n">
        <v>43900</v>
      </c>
    </row>
    <row r="9" spans="1:5">
      <c r="A9" s="4" t="s">
        <v>346</v>
      </c>
      <c r="B9" s="5" t="n">
        <v>16511</v>
      </c>
      <c r="C9" s="7" t="n">
        <v>17989</v>
      </c>
    </row>
    <row r="10" spans="1:5">
      <c r="A10" s="4" t="s">
        <v>89</v>
      </c>
      <c r="B10" s="5" t="n">
        <v>5675</v>
      </c>
      <c r="C10" s="7" t="n">
        <v>0</v>
      </c>
    </row>
    <row r="11" spans="1:5">
      <c r="A11" s="4" t="s">
        <v>347</v>
      </c>
    </row>
    <row r="12" spans="1:5">
      <c r="A12" s="3" t="s">
        <v>341</v>
      </c>
    </row>
    <row r="13" spans="1:5">
      <c r="A13" s="4" t="s">
        <v>76</v>
      </c>
      <c r="B13" s="5" t="n">
        <v>12800</v>
      </c>
      <c r="D13" s="5" t="n">
        <v>400</v>
      </c>
    </row>
    <row r="14" spans="1:5">
      <c r="A14" s="4" t="s">
        <v>37</v>
      </c>
      <c r="E14" s="7" t="n">
        <v>1600</v>
      </c>
    </row>
    <row r="15" spans="1:5">
      <c r="A15" s="4" t="s">
        <v>348</v>
      </c>
    </row>
    <row r="16" spans="1:5">
      <c r="A16" s="3" t="s">
        <v>341</v>
      </c>
    </row>
    <row r="17" spans="1:5">
      <c r="A17" s="4" t="s">
        <v>89</v>
      </c>
      <c r="B17" s="7" t="n">
        <v>5700</v>
      </c>
    </row>
    <row r="18" spans="1:5">
      <c r="A18" s="4" t="s">
        <v>349</v>
      </c>
    </row>
    <row r="19" spans="1:5">
      <c r="A19" s="3" t="s">
        <v>341</v>
      </c>
    </row>
    <row r="20" spans="1:5">
      <c r="A20" s="4" t="s">
        <v>346</v>
      </c>
      <c r="D20" s="7" t="n">
        <v>34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351</v>
      </c>
    </row>
    <row r="2" spans="1:2">
      <c r="A2" s="3" t="s">
        <v>238</v>
      </c>
    </row>
    <row r="3" spans="1:2">
      <c r="A3" s="10" t="n">
        <v>2017</v>
      </c>
      <c r="B3" s="7" t="n">
        <v>186196</v>
      </c>
    </row>
    <row r="4" spans="1:2">
      <c r="A4" s="5" t="n">
        <v>2018</v>
      </c>
      <c r="B4" s="5" t="n">
        <v>245796</v>
      </c>
    </row>
    <row r="5" spans="1:2">
      <c r="A5" s="5" t="n">
        <v>2019</v>
      </c>
      <c r="B5" s="5" t="n">
        <v>220943</v>
      </c>
    </row>
    <row r="6" spans="1:2">
      <c r="A6" s="5" t="n">
        <v>2020</v>
      </c>
      <c r="B6" s="5" t="n">
        <v>196152</v>
      </c>
    </row>
    <row r="7" spans="1:2">
      <c r="A7" s="5" t="n">
        <v>2021</v>
      </c>
      <c r="B7" s="5" t="n">
        <v>179024</v>
      </c>
    </row>
    <row r="8" spans="1:2">
      <c r="A8" s="4" t="s">
        <v>352</v>
      </c>
      <c r="B8" s="5" t="n">
        <v>840788</v>
      </c>
    </row>
    <row r="9" spans="1:2">
      <c r="A9" s="4" t="s">
        <v>113</v>
      </c>
      <c r="B9" s="7" t="n">
        <v>186889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53</v>
      </c>
      <c r="B1" s="2" t="s">
        <v>2</v>
      </c>
      <c r="C1" s="2" t="s">
        <v>23</v>
      </c>
    </row>
    <row r="2" spans="1:3">
      <c r="A2" s="3" t="s">
        <v>240</v>
      </c>
    </row>
    <row r="3" spans="1:3">
      <c r="A3" s="4" t="s">
        <v>354</v>
      </c>
      <c r="B3" s="7" t="n">
        <v>44593</v>
      </c>
      <c r="C3" s="7" t="n">
        <v>47419</v>
      </c>
    </row>
    <row r="4" spans="1:3">
      <c r="A4" s="4" t="s">
        <v>355</v>
      </c>
      <c r="B4" s="5" t="n">
        <v>-22504</v>
      </c>
      <c r="C4" s="5" t="n">
        <v>-20543</v>
      </c>
    </row>
    <row r="5" spans="1:3">
      <c r="A5" s="4" t="s">
        <v>356</v>
      </c>
      <c r="B5" s="5" t="n">
        <v>22089</v>
      </c>
      <c r="C5" s="5" t="n">
        <v>26876</v>
      </c>
    </row>
    <row r="6" spans="1:3">
      <c r="A6" s="4" t="s">
        <v>357</v>
      </c>
      <c r="B6" s="5" t="n">
        <v>2254</v>
      </c>
      <c r="C6" s="5" t="n">
        <v>2254</v>
      </c>
    </row>
    <row r="7" spans="1:3">
      <c r="A7" s="4" t="s">
        <v>358</v>
      </c>
      <c r="B7" s="5" t="n">
        <v>-89</v>
      </c>
      <c r="C7" s="5" t="n">
        <v>-82</v>
      </c>
    </row>
    <row r="8" spans="1:3">
      <c r="A8" s="4" t="s">
        <v>359</v>
      </c>
      <c r="B8" s="5" t="n">
        <v>2165</v>
      </c>
      <c r="C8" s="5" t="n">
        <v>2172</v>
      </c>
    </row>
    <row r="9" spans="1:3">
      <c r="A9" s="4" t="s">
        <v>36</v>
      </c>
      <c r="B9" s="5" t="n">
        <v>24254</v>
      </c>
      <c r="C9" s="5" t="n">
        <v>29048</v>
      </c>
    </row>
    <row r="10" spans="1:3">
      <c r="A10" s="4" t="s">
        <v>360</v>
      </c>
      <c r="B10" s="5" t="n">
        <v>-51965</v>
      </c>
      <c r="C10" s="5" t="n">
        <v>-51966</v>
      </c>
    </row>
    <row r="11" spans="1:3">
      <c r="A11" s="4" t="s">
        <v>361</v>
      </c>
      <c r="B11" s="5" t="n">
        <v>21886</v>
      </c>
      <c r="C11" s="5" t="n">
        <v>20330</v>
      </c>
    </row>
    <row r="12" spans="1:3">
      <c r="A12" s="4" t="s">
        <v>362</v>
      </c>
      <c r="B12" s="5" t="n">
        <v>-30079</v>
      </c>
      <c r="C12" s="5" t="n">
        <v>-31636</v>
      </c>
    </row>
    <row r="13" spans="1:3">
      <c r="A13" s="4" t="s">
        <v>30</v>
      </c>
      <c r="B13" s="5" t="n">
        <v>539295</v>
      </c>
      <c r="C13" s="5" t="n">
        <v>541646</v>
      </c>
    </row>
    <row r="14" spans="1:3">
      <c r="A14" s="4" t="s">
        <v>363</v>
      </c>
      <c r="B14" s="5" t="n">
        <v>-213424</v>
      </c>
      <c r="C14" s="5" t="n">
        <v>-197173</v>
      </c>
    </row>
    <row r="15" spans="1:3">
      <c r="A15" s="4" t="s">
        <v>364</v>
      </c>
      <c r="B15" s="7" t="n">
        <v>325871</v>
      </c>
      <c r="C15" s="7" t="n">
        <v>34447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3"/>
    <col customWidth="1" max="2" min="2" width="21"/>
  </cols>
  <sheetData>
    <row r="1" spans="1:2">
      <c r="A1" s="1" t="s">
        <v>365</v>
      </c>
      <c r="B1" s="2" t="s">
        <v>351</v>
      </c>
    </row>
    <row r="2" spans="1:2">
      <c r="A2" s="3" t="s">
        <v>366</v>
      </c>
    </row>
    <row r="3" spans="1:2">
      <c r="A3" s="10" t="n">
        <v>2017</v>
      </c>
      <c r="B3" s="7" t="n">
        <v>333</v>
      </c>
    </row>
    <row r="4" spans="1:2">
      <c r="A4" s="5" t="n">
        <v>2017</v>
      </c>
      <c r="B4" s="5" t="n">
        <v>-371</v>
      </c>
    </row>
    <row r="5" spans="1:2">
      <c r="A5" s="5" t="n">
        <v>2018</v>
      </c>
      <c r="B5" s="5" t="n">
        <v>-1706</v>
      </c>
    </row>
    <row r="6" spans="1:2">
      <c r="A6" s="5" t="n">
        <v>2019</v>
      </c>
      <c r="B6" s="5" t="n">
        <v>-840</v>
      </c>
    </row>
    <row r="7" spans="1:2">
      <c r="A7" s="5" t="n">
        <v>2020</v>
      </c>
      <c r="B7" s="5" t="n">
        <v>-697</v>
      </c>
    </row>
    <row r="8" spans="1:2">
      <c r="A8" s="3" t="s">
        <v>367</v>
      </c>
    </row>
    <row r="9" spans="1:2">
      <c r="A9" s="10" t="n">
        <v>2017</v>
      </c>
      <c r="B9" s="5" t="n">
        <v>45368</v>
      </c>
    </row>
    <row r="10" spans="1:2">
      <c r="A10" s="5" t="n">
        <v>2017</v>
      </c>
      <c r="B10" s="5" t="n">
        <v>54955</v>
      </c>
    </row>
    <row r="11" spans="1:2">
      <c r="A11" s="5" t="n">
        <v>2018</v>
      </c>
      <c r="B11" s="5" t="n">
        <v>46296</v>
      </c>
    </row>
    <row r="12" spans="1:2">
      <c r="A12" s="5" t="n">
        <v>2019</v>
      </c>
      <c r="B12" s="5" t="n">
        <v>36624</v>
      </c>
    </row>
    <row r="13" spans="1:2">
      <c r="A13" s="5" t="n">
        <v>2020</v>
      </c>
      <c r="B13" s="5" t="n">
        <v>31199</v>
      </c>
    </row>
    <row r="14" spans="1:2">
      <c r="A14" s="3" t="s">
        <v>368</v>
      </c>
    </row>
    <row r="15" spans="1:2">
      <c r="A15" s="10" t="n">
        <v>2017</v>
      </c>
      <c r="B15" s="5" t="n">
        <v>21</v>
      </c>
    </row>
    <row r="16" spans="1:2">
      <c r="A16" s="5" t="n">
        <v>2017</v>
      </c>
      <c r="B16" s="5" t="n">
        <v>28</v>
      </c>
    </row>
    <row r="17" spans="1:2">
      <c r="A17" s="5" t="n">
        <v>2018</v>
      </c>
      <c r="B17" s="5" t="n">
        <v>28</v>
      </c>
    </row>
    <row r="18" spans="1:2">
      <c r="A18" s="5" t="n">
        <v>2019</v>
      </c>
      <c r="B18" s="5" t="n">
        <v>28</v>
      </c>
    </row>
    <row r="19" spans="1:2">
      <c r="A19" s="5" t="n">
        <v>2020</v>
      </c>
      <c r="B19" s="5" t="n">
        <v>28</v>
      </c>
    </row>
    <row r="20" spans="1:2">
      <c r="A20" s="3" t="s">
        <v>369</v>
      </c>
    </row>
    <row r="21" spans="1:2">
      <c r="A21" s="10" t="n">
        <v>2017</v>
      </c>
      <c r="B21" s="5" t="n">
        <v>1056</v>
      </c>
    </row>
    <row r="22" spans="1:2">
      <c r="A22" s="5" t="n">
        <v>2017</v>
      </c>
      <c r="B22" s="5" t="n">
        <v>1776</v>
      </c>
    </row>
    <row r="23" spans="1:2">
      <c r="A23" s="5" t="n">
        <v>2018</v>
      </c>
      <c r="B23" s="5" t="n">
        <v>1807</v>
      </c>
    </row>
    <row r="24" spans="1:2">
      <c r="A24" s="5" t="n">
        <v>2019</v>
      </c>
      <c r="B24" s="5" t="n">
        <v>1782</v>
      </c>
    </row>
    <row r="25" spans="1:2">
      <c r="A25" s="5" t="n">
        <v>2020</v>
      </c>
      <c r="B25" s="7" t="n">
        <v>169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24"/>
    <col customWidth="1" max="3" min="3" width="21"/>
    <col customWidth="1" max="4" min="4" width="21"/>
  </cols>
  <sheetData>
    <row r="1" spans="1:4">
      <c r="A1" s="1" t="s">
        <v>370</v>
      </c>
      <c r="B1" s="2" t="s">
        <v>371</v>
      </c>
      <c r="C1" s="2" t="s">
        <v>351</v>
      </c>
      <c r="D1" s="2" t="s">
        <v>338</v>
      </c>
    </row>
    <row r="2" spans="1:4">
      <c r="A2" s="3" t="s">
        <v>372</v>
      </c>
    </row>
    <row r="3" spans="1:4">
      <c r="A3" s="4" t="s">
        <v>373</v>
      </c>
      <c r="C3" s="7" t="n">
        <v>-172</v>
      </c>
      <c r="D3" s="7" t="n">
        <v>632</v>
      </c>
    </row>
    <row r="4" spans="1:4">
      <c r="A4" s="4" t="s">
        <v>374</v>
      </c>
    </row>
    <row r="5" spans="1:4">
      <c r="A5" s="3" t="s">
        <v>372</v>
      </c>
    </row>
    <row r="6" spans="1:4">
      <c r="A6" s="4" t="s">
        <v>375</v>
      </c>
      <c r="B6" s="4" t="s">
        <v>376</v>
      </c>
    </row>
    <row r="7" spans="1:4">
      <c r="A7" s="4" t="s">
        <v>377</v>
      </c>
      <c r="B7" s="7" t="n">
        <v>68400</v>
      </c>
    </row>
    <row r="8" spans="1:4">
      <c r="A8" s="4" t="s">
        <v>378</v>
      </c>
      <c r="B8" s="5" t="n">
        <v>187500</v>
      </c>
    </row>
    <row r="9" spans="1:4">
      <c r="A9" s="4" t="s">
        <v>379</v>
      </c>
      <c r="B9" s="7" t="n">
        <v>102000</v>
      </c>
    </row>
    <row r="10" spans="1:4">
      <c r="A10" s="4" t="s">
        <v>380</v>
      </c>
      <c r="B10" s="5" t="n">
        <v>132300</v>
      </c>
    </row>
    <row r="11" spans="1:4">
      <c r="A11" s="4" t="s">
        <v>381</v>
      </c>
      <c r="B11" s="4" t="s">
        <v>382</v>
      </c>
    </row>
    <row r="12" spans="1:4">
      <c r="A12" s="4" t="s">
        <v>373</v>
      </c>
      <c r="C12" s="7" t="n">
        <v>1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83</v>
      </c>
      <c r="B1" s="2" t="s">
        <v>1</v>
      </c>
    </row>
    <row r="2" spans="1:3">
      <c r="B2" s="2" t="s">
        <v>2</v>
      </c>
      <c r="C2" s="2" t="s">
        <v>74</v>
      </c>
    </row>
    <row r="3" spans="1:3">
      <c r="A3" s="3" t="s">
        <v>384</v>
      </c>
    </row>
    <row r="4" spans="1:3">
      <c r="A4" s="4" t="s">
        <v>385</v>
      </c>
      <c r="B4" s="7" t="n">
        <v>46313</v>
      </c>
    </row>
    <row r="5" spans="1:3">
      <c r="A5" s="4" t="s">
        <v>135</v>
      </c>
      <c r="B5" s="5" t="n">
        <v>-172</v>
      </c>
      <c r="C5" s="7" t="n">
        <v>632</v>
      </c>
    </row>
    <row r="6" spans="1:3">
      <c r="A6" s="4" t="s">
        <v>386</v>
      </c>
      <c r="B6" s="5" t="n">
        <v>-512</v>
      </c>
      <c r="C6" s="7" t="n">
        <v>-384</v>
      </c>
    </row>
    <row r="7" spans="1:3">
      <c r="A7" s="4" t="s">
        <v>387</v>
      </c>
      <c r="B7" s="5" t="n">
        <v>44051</v>
      </c>
    </row>
    <row r="8" spans="1:3">
      <c r="A8" s="4" t="s">
        <v>374</v>
      </c>
    </row>
    <row r="9" spans="1:3">
      <c r="A9" s="3" t="s">
        <v>384</v>
      </c>
    </row>
    <row r="10" spans="1:3">
      <c r="A10" s="4" t="s">
        <v>385</v>
      </c>
      <c r="B10" s="5" t="n">
        <v>46313</v>
      </c>
    </row>
    <row r="11" spans="1:3">
      <c r="A11" s="4" t="s">
        <v>135</v>
      </c>
      <c r="B11" s="5" t="n">
        <v>172</v>
      </c>
    </row>
    <row r="12" spans="1:3">
      <c r="A12" s="4" t="s">
        <v>388</v>
      </c>
      <c r="B12" s="5" t="n">
        <v>-1922</v>
      </c>
    </row>
    <row r="13" spans="1:3">
      <c r="A13" s="4" t="s">
        <v>387</v>
      </c>
      <c r="B13" s="7" t="n">
        <v>4405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64"/>
    <col customWidth="1" max="2" min="2" width="14"/>
    <col customWidth="1" max="3" min="3" width="15"/>
    <col customWidth="1" max="4" min="4" width="15"/>
    <col customWidth="1" max="5" min="5" width="14"/>
  </cols>
  <sheetData>
    <row r="1" spans="1:5">
      <c r="A1" s="1" t="s">
        <v>389</v>
      </c>
      <c r="B1" s="2" t="s">
        <v>390</v>
      </c>
      <c r="C1" s="2" t="s">
        <v>2</v>
      </c>
      <c r="D1" s="2" t="s">
        <v>23</v>
      </c>
      <c r="E1" s="2" t="s">
        <v>391</v>
      </c>
    </row>
    <row r="2" spans="1:5">
      <c r="A2" s="3" t="s">
        <v>392</v>
      </c>
    </row>
    <row r="3" spans="1:5">
      <c r="A3" s="4" t="s">
        <v>393</v>
      </c>
      <c r="C3" s="7" t="n">
        <v>1457354000</v>
      </c>
      <c r="D3" s="7" t="n">
        <v>1458343000</v>
      </c>
    </row>
    <row r="4" spans="1:5">
      <c r="A4" s="4" t="s">
        <v>394</v>
      </c>
      <c r="C4" s="5" t="n">
        <v>-10585000</v>
      </c>
      <c r="D4" s="5" t="n">
        <v>-10808000</v>
      </c>
    </row>
    <row r="5" spans="1:5">
      <c r="A5" s="4" t="s">
        <v>45</v>
      </c>
      <c r="C5" s="5" t="n">
        <v>1446769000</v>
      </c>
      <c r="D5" s="5" t="n">
        <v>1447535000</v>
      </c>
    </row>
    <row r="6" spans="1:5">
      <c r="A6" s="4" t="s">
        <v>395</v>
      </c>
    </row>
    <row r="7" spans="1:5">
      <c r="A7" s="3" t="s">
        <v>392</v>
      </c>
    </row>
    <row r="8" spans="1:5">
      <c r="A8" s="4" t="s">
        <v>396</v>
      </c>
      <c r="C8" s="7" t="n">
        <v>825000000</v>
      </c>
      <c r="E8" s="7" t="n">
        <v>425000000</v>
      </c>
    </row>
    <row r="9" spans="1:5">
      <c r="A9" s="4" t="s">
        <v>397</v>
      </c>
    </row>
    <row r="10" spans="1:5">
      <c r="A10" s="3" t="s">
        <v>392</v>
      </c>
    </row>
    <row r="11" spans="1:5">
      <c r="A11" s="4" t="s">
        <v>398</v>
      </c>
      <c r="C11" s="4" t="s">
        <v>399</v>
      </c>
    </row>
    <row r="12" spans="1:5">
      <c r="A12" s="4" t="s">
        <v>400</v>
      </c>
    </row>
    <row r="13" spans="1:5">
      <c r="A13" s="3" t="s">
        <v>392</v>
      </c>
    </row>
    <row r="14" spans="1:5">
      <c r="A14" s="4" t="s">
        <v>393</v>
      </c>
      <c r="C14" s="7" t="n">
        <v>715000000</v>
      </c>
      <c r="D14" s="5" t="n">
        <v>715000000</v>
      </c>
    </row>
    <row r="15" spans="1:5">
      <c r="A15" s="4" t="s">
        <v>398</v>
      </c>
      <c r="C15" s="4" t="s">
        <v>401</v>
      </c>
    </row>
    <row r="16" spans="1:5">
      <c r="A16" s="4" t="s">
        <v>402</v>
      </c>
      <c r="B16" s="4" t="s">
        <v>403</v>
      </c>
    </row>
    <row r="17" spans="1:5">
      <c r="A17" s="4" t="s">
        <v>404</v>
      </c>
      <c r="B17" s="4" t="s">
        <v>286</v>
      </c>
    </row>
    <row r="18" spans="1:5">
      <c r="A18" s="4" t="s">
        <v>405</v>
      </c>
    </row>
    <row r="19" spans="1:5">
      <c r="A19" s="3" t="s">
        <v>392</v>
      </c>
    </row>
    <row r="20" spans="1:5">
      <c r="A20" s="4" t="s">
        <v>406</v>
      </c>
      <c r="C20" s="4" t="s">
        <v>407</v>
      </c>
    </row>
    <row r="21" spans="1:5">
      <c r="A21" s="4" t="s">
        <v>408</v>
      </c>
    </row>
    <row r="22" spans="1:5">
      <c r="A22" s="3" t="s">
        <v>392</v>
      </c>
    </row>
    <row r="23" spans="1:5">
      <c r="A23" s="4" t="s">
        <v>393</v>
      </c>
      <c r="C23" s="7" t="n">
        <v>420409000</v>
      </c>
      <c r="D23" s="5" t="n">
        <v>397409000</v>
      </c>
    </row>
    <row r="24" spans="1:5">
      <c r="A24" s="4" t="s">
        <v>398</v>
      </c>
      <c r="C24" s="4" t="s">
        <v>409</v>
      </c>
    </row>
    <row r="25" spans="1:5">
      <c r="A25" s="4" t="s">
        <v>410</v>
      </c>
    </row>
    <row r="26" spans="1:5">
      <c r="A26" s="3" t="s">
        <v>392</v>
      </c>
    </row>
    <row r="27" spans="1:5">
      <c r="A27" s="4" t="s">
        <v>406</v>
      </c>
      <c r="C27" s="4" t="s">
        <v>411</v>
      </c>
    </row>
    <row r="28" spans="1:5">
      <c r="A28" s="4" t="s">
        <v>412</v>
      </c>
    </row>
    <row r="29" spans="1:5">
      <c r="A29" s="3" t="s">
        <v>392</v>
      </c>
    </row>
    <row r="30" spans="1:5">
      <c r="A30" s="4" t="s">
        <v>393</v>
      </c>
      <c r="C30" s="7" t="n">
        <v>321945000</v>
      </c>
      <c r="D30" s="5" t="n">
        <v>345934000</v>
      </c>
    </row>
    <row r="31" spans="1:5">
      <c r="A31" s="4" t="s">
        <v>413</v>
      </c>
    </row>
    <row r="32" spans="1:5">
      <c r="A32" s="3" t="s">
        <v>392</v>
      </c>
    </row>
    <row r="33" spans="1:5">
      <c r="A33" s="4" t="s">
        <v>393</v>
      </c>
      <c r="C33" s="7" t="n">
        <v>18832000</v>
      </c>
      <c r="D33" s="5" t="n">
        <v>18932000</v>
      </c>
    </row>
    <row r="34" spans="1:5">
      <c r="A34" s="4" t="s">
        <v>414</v>
      </c>
      <c r="C34" s="4" t="s">
        <v>415</v>
      </c>
    </row>
    <row r="35" spans="1:5">
      <c r="A35" s="4" t="s">
        <v>398</v>
      </c>
      <c r="C35" s="4" t="s">
        <v>416</v>
      </c>
    </row>
    <row r="36" spans="1:5">
      <c r="A36" s="4" t="s">
        <v>417</v>
      </c>
    </row>
    <row r="37" spans="1:5">
      <c r="A37" s="3" t="s">
        <v>392</v>
      </c>
    </row>
    <row r="38" spans="1:5">
      <c r="A38" s="4" t="s">
        <v>393</v>
      </c>
      <c r="C38" s="7" t="n">
        <v>3279000</v>
      </c>
      <c r="D38" s="5" t="n">
        <v>3377000</v>
      </c>
    </row>
    <row r="39" spans="1:5">
      <c r="A39" s="4" t="s">
        <v>414</v>
      </c>
      <c r="C39" s="4" t="s">
        <v>418</v>
      </c>
    </row>
    <row r="40" spans="1:5">
      <c r="A40" s="4" t="s">
        <v>398</v>
      </c>
      <c r="C40" s="4" t="s">
        <v>419</v>
      </c>
    </row>
    <row r="41" spans="1:5">
      <c r="A41" s="4" t="s">
        <v>420</v>
      </c>
    </row>
    <row r="42" spans="1:5">
      <c r="A42" s="3" t="s">
        <v>392</v>
      </c>
    </row>
    <row r="43" spans="1:5">
      <c r="A43" s="4" t="s">
        <v>393</v>
      </c>
      <c r="C43" s="7" t="n">
        <v>0</v>
      </c>
      <c r="D43" s="5" t="n">
        <v>22922000</v>
      </c>
    </row>
    <row r="44" spans="1:5">
      <c r="A44" s="4" t="s">
        <v>414</v>
      </c>
      <c r="C44" s="4" t="s">
        <v>421</v>
      </c>
    </row>
    <row r="45" spans="1:5">
      <c r="A45" s="4" t="s">
        <v>398</v>
      </c>
      <c r="C45" s="4" t="s">
        <v>421</v>
      </c>
    </row>
    <row r="46" spans="1:5">
      <c r="A46" s="4" t="s">
        <v>422</v>
      </c>
    </row>
    <row r="47" spans="1:5">
      <c r="A47" s="3" t="s">
        <v>392</v>
      </c>
    </row>
    <row r="48" spans="1:5">
      <c r="A48" s="4" t="s">
        <v>393</v>
      </c>
      <c r="C48" s="7" t="n">
        <v>17972000</v>
      </c>
      <c r="D48" s="5" t="n">
        <v>18175000</v>
      </c>
    </row>
    <row r="49" spans="1:5">
      <c r="A49" s="4" t="s">
        <v>414</v>
      </c>
      <c r="C49" s="4" t="s">
        <v>423</v>
      </c>
    </row>
    <row r="50" spans="1:5">
      <c r="A50" s="4" t="s">
        <v>398</v>
      </c>
      <c r="C50" s="4" t="s">
        <v>424</v>
      </c>
    </row>
    <row r="51" spans="1:5">
      <c r="A51" s="4" t="s">
        <v>425</v>
      </c>
    </row>
    <row r="52" spans="1:5">
      <c r="A52" s="3" t="s">
        <v>392</v>
      </c>
    </row>
    <row r="53" spans="1:5">
      <c r="A53" s="4" t="s">
        <v>393</v>
      </c>
      <c r="C53" s="7" t="n">
        <v>23584000</v>
      </c>
      <c r="D53" s="5" t="n">
        <v>23786000</v>
      </c>
    </row>
    <row r="54" spans="1:5">
      <c r="A54" s="4" t="s">
        <v>414</v>
      </c>
      <c r="C54" s="4" t="s">
        <v>426</v>
      </c>
    </row>
    <row r="55" spans="1:5">
      <c r="A55" s="4" t="s">
        <v>398</v>
      </c>
      <c r="C55" s="4" t="s">
        <v>427</v>
      </c>
    </row>
    <row r="56" spans="1:5">
      <c r="A56" s="4" t="s">
        <v>428</v>
      </c>
    </row>
    <row r="57" spans="1:5">
      <c r="A57" s="3" t="s">
        <v>392</v>
      </c>
    </row>
    <row r="58" spans="1:5">
      <c r="A58" s="4" t="s">
        <v>393</v>
      </c>
      <c r="C58" s="7" t="n">
        <v>22034000</v>
      </c>
      <c r="D58" s="5" t="n">
        <v>22149000</v>
      </c>
    </row>
    <row r="59" spans="1:5">
      <c r="A59" s="4" t="s">
        <v>414</v>
      </c>
      <c r="C59" s="4" t="s">
        <v>429</v>
      </c>
    </row>
    <row r="60" spans="1:5">
      <c r="A60" s="4" t="s">
        <v>398</v>
      </c>
      <c r="C60" s="4" t="s">
        <v>430</v>
      </c>
    </row>
    <row r="61" spans="1:5">
      <c r="A61" s="4" t="s">
        <v>431</v>
      </c>
    </row>
    <row r="62" spans="1:5">
      <c r="A62" s="3" t="s">
        <v>392</v>
      </c>
    </row>
    <row r="63" spans="1:5">
      <c r="A63" s="4" t="s">
        <v>393</v>
      </c>
      <c r="C63" s="7" t="n">
        <v>105600000</v>
      </c>
      <c r="D63" s="5" t="n">
        <v>105600000</v>
      </c>
    </row>
    <row r="64" spans="1:5">
      <c r="A64" s="4" t="s">
        <v>414</v>
      </c>
      <c r="C64" s="4" t="s">
        <v>432</v>
      </c>
    </row>
    <row r="65" spans="1:5">
      <c r="A65" s="4" t="s">
        <v>398</v>
      </c>
      <c r="C65" s="4" t="s">
        <v>433</v>
      </c>
    </row>
    <row r="66" spans="1:5">
      <c r="A66" s="4" t="s">
        <v>434</v>
      </c>
    </row>
    <row r="67" spans="1:5">
      <c r="A67" s="3" t="s">
        <v>392</v>
      </c>
    </row>
    <row r="68" spans="1:5">
      <c r="A68" s="4" t="s">
        <v>393</v>
      </c>
      <c r="C68" s="7" t="n">
        <v>110506000</v>
      </c>
      <c r="D68" s="5" t="n">
        <v>110640000</v>
      </c>
    </row>
    <row r="69" spans="1:5">
      <c r="A69" s="4" t="s">
        <v>414</v>
      </c>
      <c r="C69" s="4" t="s">
        <v>435</v>
      </c>
    </row>
    <row r="70" spans="1:5">
      <c r="A70" s="4" t="s">
        <v>398</v>
      </c>
      <c r="C70" s="4" t="s">
        <v>424</v>
      </c>
    </row>
    <row r="71" spans="1:5">
      <c r="A71" s="4" t="s">
        <v>436</v>
      </c>
    </row>
    <row r="72" spans="1:5">
      <c r="A72" s="3" t="s">
        <v>392</v>
      </c>
    </row>
    <row r="73" spans="1:5">
      <c r="A73" s="4" t="s">
        <v>393</v>
      </c>
      <c r="C73" s="7" t="n">
        <v>20138000</v>
      </c>
      <c r="D73" s="7" t="n">
        <v>20353000</v>
      </c>
    </row>
    <row r="74" spans="1:5">
      <c r="A74" s="4" t="s">
        <v>398</v>
      </c>
      <c r="C74" s="4" t="s">
        <v>437</v>
      </c>
    </row>
    <row r="75" spans="1:5">
      <c r="A75" s="4" t="s">
        <v>438</v>
      </c>
    </row>
    <row r="76" spans="1:5">
      <c r="A76" s="3" t="s">
        <v>392</v>
      </c>
    </row>
    <row r="77" spans="1:5">
      <c r="A77" s="4" t="s">
        <v>406</v>
      </c>
      <c r="C77" s="4" t="s">
        <v>439</v>
      </c>
    </row>
    <row r="78" spans="1:5">
      <c r="A78" s="4" t="s">
        <v>440</v>
      </c>
    </row>
    <row r="79" spans="1:5">
      <c r="A79" s="3" t="s">
        <v>392</v>
      </c>
    </row>
    <row r="80" spans="1:5">
      <c r="A80" s="4" t="s">
        <v>441</v>
      </c>
      <c r="C80" s="4" t="s">
        <v>442</v>
      </c>
    </row>
    <row r="81" spans="1:5">
      <c r="A81" s="4" t="s">
        <v>443</v>
      </c>
    </row>
    <row r="82" spans="1:5">
      <c r="A82" s="3" t="s">
        <v>392</v>
      </c>
    </row>
    <row r="83" spans="1:5">
      <c r="A83" s="4" t="s">
        <v>441</v>
      </c>
      <c r="C83" s="4" t="s">
        <v>4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66099</v>
      </c>
      <c r="C4" s="7" t="n">
        <v>66634</v>
      </c>
    </row>
    <row r="5" spans="1:3">
      <c r="A5" s="4" t="s">
        <v>77</v>
      </c>
      <c r="B5" s="5" t="n">
        <v>12845</v>
      </c>
      <c r="C5" s="5" t="n">
        <v>216</v>
      </c>
    </row>
    <row r="6" spans="1:3">
      <c r="A6" s="4" t="s">
        <v>78</v>
      </c>
      <c r="B6" s="5" t="n">
        <v>17764</v>
      </c>
      <c r="C6" s="5" t="n">
        <v>19882</v>
      </c>
    </row>
    <row r="7" spans="1:3">
      <c r="A7" s="4" t="s">
        <v>79</v>
      </c>
      <c r="B7" s="5" t="n">
        <v>96708</v>
      </c>
      <c r="C7" s="5" t="n">
        <v>86732</v>
      </c>
    </row>
    <row r="8" spans="1:3">
      <c r="A8" s="3" t="s">
        <v>80</v>
      </c>
    </row>
    <row r="9" spans="1:3">
      <c r="A9" s="4" t="s">
        <v>81</v>
      </c>
      <c r="B9" s="5" t="n">
        <v>5933</v>
      </c>
      <c r="C9" s="5" t="n">
        <v>5789</v>
      </c>
    </row>
    <row r="10" spans="1:3">
      <c r="A10" s="4" t="s">
        <v>82</v>
      </c>
      <c r="B10" s="5" t="n">
        <v>2528</v>
      </c>
      <c r="C10" s="5" t="n">
        <v>2370</v>
      </c>
    </row>
    <row r="11" spans="1:3">
      <c r="A11" s="4" t="s">
        <v>83</v>
      </c>
      <c r="B11" s="5" t="n">
        <v>12004</v>
      </c>
      <c r="C11" s="5" t="n">
        <v>11869</v>
      </c>
    </row>
    <row r="12" spans="1:3">
      <c r="A12" s="4" t="s">
        <v>84</v>
      </c>
      <c r="B12" s="5" t="n">
        <v>11013</v>
      </c>
      <c r="C12" s="5" t="n">
        <v>11126</v>
      </c>
    </row>
    <row r="13" spans="1:3">
      <c r="A13" s="4" t="s">
        <v>85</v>
      </c>
      <c r="B13" s="5" t="n">
        <v>0</v>
      </c>
      <c r="C13" s="5" t="n">
        <v>110</v>
      </c>
    </row>
    <row r="14" spans="1:3">
      <c r="A14" s="4" t="s">
        <v>86</v>
      </c>
      <c r="B14" s="5" t="n">
        <v>1544</v>
      </c>
      <c r="C14" s="5" t="n">
        <v>1024</v>
      </c>
    </row>
    <row r="15" spans="1:3">
      <c r="A15" s="4" t="s">
        <v>87</v>
      </c>
      <c r="B15" s="5" t="n">
        <v>628</v>
      </c>
      <c r="C15" s="5" t="n">
        <v>265</v>
      </c>
    </row>
    <row r="16" spans="1:3">
      <c r="A16" s="4" t="s">
        <v>88</v>
      </c>
      <c r="B16" s="5" t="n">
        <v>30596</v>
      </c>
      <c r="C16" s="5" t="n">
        <v>31206</v>
      </c>
    </row>
    <row r="17" spans="1:3">
      <c r="A17" s="4" t="s">
        <v>89</v>
      </c>
      <c r="B17" s="5" t="n">
        <v>5675</v>
      </c>
      <c r="C17" s="5" t="n">
        <v>0</v>
      </c>
    </row>
    <row r="18" spans="1:3">
      <c r="A18" s="4" t="s">
        <v>90</v>
      </c>
      <c r="B18" s="5" t="n">
        <v>69921</v>
      </c>
      <c r="C18" s="5" t="n">
        <v>63759</v>
      </c>
    </row>
    <row r="19" spans="1:3">
      <c r="A19" s="4" t="s">
        <v>91</v>
      </c>
      <c r="B19" s="5" t="n">
        <v>26787</v>
      </c>
      <c r="C19" s="5" t="n">
        <v>22973</v>
      </c>
    </row>
    <row r="20" spans="1:3">
      <c r="A20" s="3" t="s">
        <v>92</v>
      </c>
    </row>
    <row r="21" spans="1:3">
      <c r="A21" s="4" t="s">
        <v>93</v>
      </c>
      <c r="B21" s="5" t="n">
        <v>-12068</v>
      </c>
      <c r="C21" s="5" t="n">
        <v>-12029</v>
      </c>
    </row>
    <row r="22" spans="1:3">
      <c r="A22" s="4" t="s">
        <v>94</v>
      </c>
      <c r="B22" s="5" t="n">
        <v>99</v>
      </c>
      <c r="C22" s="5" t="n">
        <v>1826</v>
      </c>
    </row>
    <row r="23" spans="1:3">
      <c r="A23" s="4" t="s">
        <v>95</v>
      </c>
      <c r="B23" s="5" t="n">
        <v>-512</v>
      </c>
      <c r="C23" s="5" t="n">
        <v>-384</v>
      </c>
    </row>
    <row r="24" spans="1:3">
      <c r="A24" s="4" t="s">
        <v>96</v>
      </c>
      <c r="B24" s="5" t="n">
        <v>14306</v>
      </c>
      <c r="C24" s="5" t="n">
        <v>12386</v>
      </c>
    </row>
    <row r="25" spans="1:3">
      <c r="A25" s="4" t="s">
        <v>97</v>
      </c>
      <c r="B25" s="5" t="n">
        <v>-492</v>
      </c>
      <c r="C25" s="5" t="n">
        <v>-406</v>
      </c>
    </row>
    <row r="26" spans="1:3">
      <c r="A26" s="4" t="s">
        <v>98</v>
      </c>
      <c r="B26" s="5" t="n">
        <v>13814</v>
      </c>
      <c r="C26" s="5" t="n">
        <v>11980</v>
      </c>
    </row>
    <row r="27" spans="1:3">
      <c r="A27" s="4" t="s">
        <v>99</v>
      </c>
      <c r="B27" s="5" t="n">
        <v>-88</v>
      </c>
      <c r="C27" s="5" t="n">
        <v>-89</v>
      </c>
    </row>
    <row r="28" spans="1:3">
      <c r="A28" s="4" t="s">
        <v>100</v>
      </c>
      <c r="B28" s="7" t="n">
        <v>13726</v>
      </c>
      <c r="C28" s="7" t="n">
        <v>11891</v>
      </c>
    </row>
    <row r="29" spans="1:3">
      <c r="A29" s="4" t="s">
        <v>101</v>
      </c>
      <c r="B29" s="9" t="n">
        <v>0.08</v>
      </c>
      <c r="C29" s="9" t="n">
        <v>0.07000000000000001</v>
      </c>
    </row>
    <row r="30" spans="1:3">
      <c r="A30" s="4" t="s">
        <v>102</v>
      </c>
      <c r="B30" s="5" t="n">
        <v>176032879</v>
      </c>
      <c r="C30" s="5" t="n">
        <v>175192167</v>
      </c>
    </row>
    <row r="31" spans="1:3">
      <c r="A31" s="4" t="s">
        <v>103</v>
      </c>
      <c r="B31" s="9" t="n">
        <v>0.17</v>
      </c>
      <c r="C31" s="9" t="n">
        <v>0.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4"/>
    <col customWidth="1" max="2" min="2" width="18"/>
    <col customWidth="1" max="3" min="3" width="16"/>
  </cols>
  <sheetData>
    <row r="1" spans="1:3">
      <c r="A1" s="1" t="s">
        <v>445</v>
      </c>
      <c r="B1" s="2" t="s">
        <v>390</v>
      </c>
      <c r="C1" s="2" t="s">
        <v>446</v>
      </c>
    </row>
    <row r="2" spans="1:3">
      <c r="A2" s="4" t="s">
        <v>447</v>
      </c>
    </row>
    <row r="3" spans="1:3">
      <c r="A3" s="3" t="s">
        <v>392</v>
      </c>
    </row>
    <row r="4" spans="1:3">
      <c r="A4" s="4" t="s">
        <v>448</v>
      </c>
      <c r="B4" s="7" t="n">
        <v>1140000000</v>
      </c>
    </row>
    <row r="5" spans="1:3">
      <c r="A5" s="4" t="s">
        <v>449</v>
      </c>
    </row>
    <row r="6" spans="1:3">
      <c r="A6" s="3" t="s">
        <v>392</v>
      </c>
    </row>
    <row r="7" spans="1:3">
      <c r="A7" s="4" t="s">
        <v>448</v>
      </c>
      <c r="B7" s="5" t="n">
        <v>500000000</v>
      </c>
    </row>
    <row r="8" spans="1:3">
      <c r="A8" s="4" t="s">
        <v>450</v>
      </c>
      <c r="B8" s="5" t="n">
        <v>860000000</v>
      </c>
    </row>
    <row r="9" spans="1:3">
      <c r="A9" s="4" t="s">
        <v>451</v>
      </c>
      <c r="B9" s="5" t="n">
        <v>50000000</v>
      </c>
    </row>
    <row r="10" spans="1:3">
      <c r="A10" s="4" t="s">
        <v>452</v>
      </c>
      <c r="B10" s="7" t="n">
        <v>2000000000</v>
      </c>
    </row>
    <row r="11" spans="1:3">
      <c r="A11" s="4" t="s">
        <v>453</v>
      </c>
      <c r="B11" s="4" t="s">
        <v>403</v>
      </c>
    </row>
    <row r="12" spans="1:3">
      <c r="A12" s="4" t="s">
        <v>454</v>
      </c>
      <c r="B12" s="4" t="s">
        <v>286</v>
      </c>
    </row>
    <row r="13" spans="1:3">
      <c r="A13" s="4" t="s">
        <v>455</v>
      </c>
    </row>
    <row r="14" spans="1:3">
      <c r="A14" s="3" t="s">
        <v>392</v>
      </c>
    </row>
    <row r="15" spans="1:3">
      <c r="A15" s="4" t="s">
        <v>448</v>
      </c>
      <c r="B15" s="7" t="n">
        <v>640000000</v>
      </c>
    </row>
    <row r="16" spans="1:3">
      <c r="A16" s="4" t="s">
        <v>453</v>
      </c>
      <c r="B16" s="4" t="s">
        <v>403</v>
      </c>
    </row>
    <row r="17" spans="1:3">
      <c r="A17" s="4" t="s">
        <v>454</v>
      </c>
      <c r="B17" s="4" t="s">
        <v>286</v>
      </c>
    </row>
    <row r="18" spans="1:3">
      <c r="A18" s="4" t="s">
        <v>456</v>
      </c>
    </row>
    <row r="19" spans="1:3">
      <c r="A19" s="3" t="s">
        <v>392</v>
      </c>
    </row>
    <row r="20" spans="1:3">
      <c r="A20" s="4" t="s">
        <v>448</v>
      </c>
      <c r="C20" s="7" t="n">
        <v>715000000</v>
      </c>
    </row>
    <row r="21" spans="1:3">
      <c r="A21" s="4" t="s">
        <v>457</v>
      </c>
    </row>
    <row r="22" spans="1:3">
      <c r="A22" s="3" t="s">
        <v>392</v>
      </c>
    </row>
    <row r="23" spans="1:3">
      <c r="A23" s="4" t="s">
        <v>453</v>
      </c>
      <c r="B23" s="4" t="s">
        <v>3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9"/>
  </cols>
  <sheetData>
    <row r="1" spans="1:4">
      <c r="A1" s="1" t="s">
        <v>458</v>
      </c>
      <c r="B1" s="2" t="s">
        <v>351</v>
      </c>
      <c r="C1" s="2" t="s">
        <v>339</v>
      </c>
      <c r="D1" s="2" t="s">
        <v>459</v>
      </c>
    </row>
    <row r="2" spans="1:4">
      <c r="A2" s="3" t="s">
        <v>460</v>
      </c>
    </row>
    <row r="3" spans="1:4">
      <c r="A3" s="4" t="s">
        <v>461</v>
      </c>
      <c r="D3" s="5" t="n">
        <v>3</v>
      </c>
    </row>
    <row r="4" spans="1:4">
      <c r="A4" s="4" t="s">
        <v>462</v>
      </c>
      <c r="B4" s="7" t="n">
        <v>2500000</v>
      </c>
    </row>
    <row r="5" spans="1:4">
      <c r="A5" s="4" t="s">
        <v>463</v>
      </c>
      <c r="B5" s="5" t="n">
        <v>181000</v>
      </c>
      <c r="C5" s="7" t="n">
        <v>3101000</v>
      </c>
    </row>
    <row r="6" spans="1:4">
      <c r="A6" s="4" t="s">
        <v>464</v>
      </c>
      <c r="B6" s="5" t="n">
        <v>0</v>
      </c>
      <c r="C6" s="7" t="n">
        <v>0</v>
      </c>
    </row>
    <row r="7" spans="1:4">
      <c r="A7" s="4" t="s">
        <v>395</v>
      </c>
    </row>
    <row r="8" spans="1:4">
      <c r="A8" s="3" t="s">
        <v>460</v>
      </c>
    </row>
    <row r="9" spans="1:4">
      <c r="A9" s="4" t="s">
        <v>396</v>
      </c>
      <c r="B9" s="7" t="n">
        <v>825000000</v>
      </c>
      <c r="D9" s="7" t="n">
        <v>425000000</v>
      </c>
    </row>
    <row r="10" spans="1:4">
      <c r="A10" s="4" t="s">
        <v>465</v>
      </c>
    </row>
    <row r="11" spans="1:4">
      <c r="A11" s="3" t="s">
        <v>460</v>
      </c>
    </row>
    <row r="12" spans="1:4">
      <c r="A12" s="4" t="s">
        <v>396</v>
      </c>
      <c r="D12" s="5" t="n">
        <v>300000000</v>
      </c>
    </row>
    <row r="13" spans="1:4">
      <c r="A13" s="4" t="s">
        <v>466</v>
      </c>
    </row>
    <row r="14" spans="1:4">
      <c r="A14" s="3" t="s">
        <v>460</v>
      </c>
    </row>
    <row r="15" spans="1:4">
      <c r="A15" s="4" t="s">
        <v>396</v>
      </c>
      <c r="D15" s="7" t="n">
        <v>10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23</v>
      </c>
    </row>
    <row r="2" spans="1:3">
      <c r="A2" s="3" t="s">
        <v>460</v>
      </c>
    </row>
    <row r="3" spans="1:3">
      <c r="A3" s="4" t="s">
        <v>468</v>
      </c>
      <c r="B3" s="7" t="n">
        <v>-181</v>
      </c>
      <c r="C3" s="7" t="n">
        <v>-3101</v>
      </c>
    </row>
    <row r="4" spans="1:3">
      <c r="A4" s="4" t="s">
        <v>469</v>
      </c>
    </row>
    <row r="5" spans="1:3">
      <c r="A5" s="3" t="s">
        <v>460</v>
      </c>
    </row>
    <row r="6" spans="1:3">
      <c r="A6" s="4" t="s">
        <v>470</v>
      </c>
      <c r="B6" s="4" t="s">
        <v>471</v>
      </c>
    </row>
    <row r="7" spans="1:3">
      <c r="A7" s="4" t="s">
        <v>468</v>
      </c>
      <c r="B7" s="7" t="n">
        <v>144</v>
      </c>
      <c r="C7" s="5" t="n">
        <v>-1630</v>
      </c>
    </row>
    <row r="8" spans="1:3">
      <c r="A8" s="4" t="s">
        <v>472</v>
      </c>
    </row>
    <row r="9" spans="1:3">
      <c r="A9" s="3" t="s">
        <v>460</v>
      </c>
    </row>
    <row r="10" spans="1:3">
      <c r="A10" s="4" t="s">
        <v>470</v>
      </c>
      <c r="B10" s="4" t="s">
        <v>473</v>
      </c>
    </row>
    <row r="11" spans="1:3">
      <c r="A11" s="4" t="s">
        <v>468</v>
      </c>
      <c r="B11" s="7" t="n">
        <v>-80</v>
      </c>
      <c r="C11" s="5" t="n">
        <v>-907</v>
      </c>
    </row>
    <row r="12" spans="1:3">
      <c r="A12" s="4" t="s">
        <v>474</v>
      </c>
    </row>
    <row r="13" spans="1:3">
      <c r="A13" s="3" t="s">
        <v>460</v>
      </c>
    </row>
    <row r="14" spans="1:3">
      <c r="A14" s="4" t="s">
        <v>470</v>
      </c>
      <c r="B14" s="4" t="s">
        <v>475</v>
      </c>
    </row>
    <row r="15" spans="1:3">
      <c r="A15" s="4" t="s">
        <v>468</v>
      </c>
      <c r="B15" s="7" t="n">
        <v>-245</v>
      </c>
      <c r="C15" s="7" t="n">
        <v>-5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1</v>
      </c>
    </row>
    <row r="2" spans="1:2">
      <c r="B2" s="2" t="s">
        <v>351</v>
      </c>
    </row>
    <row r="3" spans="1:2">
      <c r="A3" s="3" t="s">
        <v>477</v>
      </c>
    </row>
    <row r="4" spans="1:2">
      <c r="A4" s="4" t="s">
        <v>478</v>
      </c>
      <c r="B4" s="7" t="n">
        <v>1353</v>
      </c>
    </row>
    <row r="5" spans="1:2">
      <c r="A5" s="4" t="s">
        <v>479</v>
      </c>
      <c r="B5" s="5" t="n">
        <v>1572</v>
      </c>
    </row>
    <row r="6" spans="1:2">
      <c r="A6" s="4" t="s">
        <v>480</v>
      </c>
      <c r="B6" s="7" t="n">
        <v>-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81</v>
      </c>
      <c r="B1" s="2" t="s">
        <v>2</v>
      </c>
      <c r="C1" s="2" t="s">
        <v>23</v>
      </c>
    </row>
    <row r="2" spans="1:3">
      <c r="A2" s="3" t="s">
        <v>199</v>
      </c>
    </row>
    <row r="3" spans="1:3">
      <c r="A3" s="4" t="s">
        <v>482</v>
      </c>
      <c r="B3" s="7" t="n">
        <v>20497</v>
      </c>
      <c r="C3" s="7" t="n">
        <v>11565</v>
      </c>
    </row>
    <row r="4" spans="1:3">
      <c r="A4" s="4" t="s">
        <v>483</v>
      </c>
      <c r="B4" s="5" t="n">
        <v>19232</v>
      </c>
      <c r="C4" s="5" t="n">
        <v>16799</v>
      </c>
    </row>
    <row r="5" spans="1:3">
      <c r="A5" s="4" t="s">
        <v>484</v>
      </c>
      <c r="B5" s="5" t="n">
        <v>15932</v>
      </c>
      <c r="C5" s="5" t="n">
        <v>24585</v>
      </c>
    </row>
    <row r="6" spans="1:3">
      <c r="A6" s="4" t="s">
        <v>485</v>
      </c>
      <c r="B6" s="5" t="n">
        <v>7880</v>
      </c>
      <c r="C6" s="5" t="n">
        <v>7606</v>
      </c>
    </row>
    <row r="7" spans="1:3">
      <c r="A7" s="4" t="s">
        <v>486</v>
      </c>
      <c r="B7" s="5" t="n">
        <v>14026</v>
      </c>
      <c r="C7" s="5" t="n">
        <v>12914</v>
      </c>
    </row>
    <row r="8" spans="1:3">
      <c r="A8" s="4" t="s">
        <v>48</v>
      </c>
      <c r="B8" s="7" t="n">
        <v>77567</v>
      </c>
      <c r="C8" s="7" t="n">
        <v>734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23</v>
      </c>
    </row>
    <row r="2" spans="1:3">
      <c r="A2" s="3" t="s">
        <v>488</v>
      </c>
    </row>
    <row r="3" spans="1:3">
      <c r="A3" s="4" t="s">
        <v>489</v>
      </c>
      <c r="B3" s="7" t="n">
        <v>-325</v>
      </c>
      <c r="C3" s="7" t="n">
        <v>-3101</v>
      </c>
    </row>
    <row r="4" spans="1:3">
      <c r="A4" s="4" t="s">
        <v>490</v>
      </c>
    </row>
    <row r="5" spans="1:3">
      <c r="A5" s="3" t="s">
        <v>488</v>
      </c>
    </row>
    <row r="6" spans="1:3">
      <c r="A6" s="4" t="s">
        <v>491</v>
      </c>
      <c r="B6" s="5" t="n">
        <v>144</v>
      </c>
    </row>
    <row r="7" spans="1:3">
      <c r="A7" s="4" t="s">
        <v>489</v>
      </c>
      <c r="B7" s="5" t="n">
        <v>-325</v>
      </c>
      <c r="C7" s="5" t="n">
        <v>-3101</v>
      </c>
    </row>
    <row r="8" spans="1:3">
      <c r="A8" s="4" t="s">
        <v>492</v>
      </c>
    </row>
    <row r="9" spans="1:3">
      <c r="A9" s="3" t="s">
        <v>488</v>
      </c>
    </row>
    <row r="10" spans="1:3">
      <c r="A10" s="4" t="s">
        <v>489</v>
      </c>
      <c r="B10" s="5" t="n">
        <v>0</v>
      </c>
      <c r="C10" s="5" t="n">
        <v>0</v>
      </c>
    </row>
    <row r="11" spans="1:3">
      <c r="A11" s="4" t="s">
        <v>493</v>
      </c>
    </row>
    <row r="12" spans="1:3">
      <c r="A12" s="3" t="s">
        <v>488</v>
      </c>
    </row>
    <row r="13" spans="1:3">
      <c r="A13" s="4" t="s">
        <v>491</v>
      </c>
      <c r="B13" s="5" t="n">
        <v>144</v>
      </c>
    </row>
    <row r="14" spans="1:3">
      <c r="A14" s="4" t="s">
        <v>489</v>
      </c>
      <c r="B14" s="5" t="n">
        <v>-325</v>
      </c>
      <c r="C14" s="5" t="n">
        <v>-3101</v>
      </c>
    </row>
    <row r="15" spans="1:3">
      <c r="A15" s="4" t="s">
        <v>494</v>
      </c>
    </row>
    <row r="16" spans="1:3">
      <c r="A16" s="3" t="s">
        <v>488</v>
      </c>
    </row>
    <row r="17" spans="1:3">
      <c r="A17" s="4" t="s">
        <v>489</v>
      </c>
      <c r="B17" s="7" t="n">
        <v>0</v>
      </c>
      <c r="C17"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8"/>
  </cols>
  <sheetData>
    <row r="1" spans="1:2">
      <c r="A1" s="1" t="s">
        <v>495</v>
      </c>
      <c r="B1" s="2" t="s">
        <v>1</v>
      </c>
    </row>
    <row r="2" spans="1:2">
      <c r="B2" s="2" t="s">
        <v>496</v>
      </c>
    </row>
    <row r="3" spans="1:2">
      <c r="A3" s="3" t="s">
        <v>203</v>
      </c>
    </row>
    <row r="4" spans="1:2">
      <c r="A4" s="4" t="s">
        <v>497</v>
      </c>
      <c r="B4" s="5"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23</v>
      </c>
    </row>
    <row r="2" spans="1:3">
      <c r="A2" s="3" t="s">
        <v>488</v>
      </c>
    </row>
    <row r="3" spans="1:3">
      <c r="A3" s="4" t="s">
        <v>499</v>
      </c>
      <c r="B3" s="7" t="n">
        <v>319116</v>
      </c>
      <c r="C3" s="7" t="n">
        <v>343461</v>
      </c>
    </row>
    <row r="4" spans="1:3">
      <c r="A4" s="4" t="s">
        <v>500</v>
      </c>
    </row>
    <row r="5" spans="1:3">
      <c r="A5" s="3" t="s">
        <v>488</v>
      </c>
    </row>
    <row r="6" spans="1:3">
      <c r="A6" s="4" t="s">
        <v>499</v>
      </c>
      <c r="B6" s="5" t="n">
        <v>110506</v>
      </c>
      <c r="C6" s="5" t="n">
        <v>110640</v>
      </c>
    </row>
    <row r="7" spans="1:3">
      <c r="A7" s="4" t="s">
        <v>501</v>
      </c>
    </row>
    <row r="8" spans="1:3">
      <c r="A8" s="3" t="s">
        <v>488</v>
      </c>
    </row>
    <row r="9" spans="1:3">
      <c r="A9" s="4" t="s">
        <v>502</v>
      </c>
      <c r="B9" s="5" t="n">
        <v>114271</v>
      </c>
      <c r="C9" s="5" t="n">
        <v>113052</v>
      </c>
    </row>
    <row r="10" spans="1:3">
      <c r="A10" s="4" t="s">
        <v>503</v>
      </c>
    </row>
    <row r="11" spans="1:3">
      <c r="A11" s="3" t="s">
        <v>488</v>
      </c>
    </row>
    <row r="12" spans="1:3">
      <c r="A12" s="4" t="s">
        <v>499</v>
      </c>
      <c r="B12" s="5" t="n">
        <v>17972</v>
      </c>
      <c r="C12" s="5" t="n">
        <v>18175</v>
      </c>
    </row>
    <row r="13" spans="1:3">
      <c r="A13" s="4" t="s">
        <v>504</v>
      </c>
    </row>
    <row r="14" spans="1:3">
      <c r="A14" s="3" t="s">
        <v>488</v>
      </c>
    </row>
    <row r="15" spans="1:3">
      <c r="A15" s="4" t="s">
        <v>502</v>
      </c>
      <c r="B15" s="5" t="n">
        <v>16998</v>
      </c>
      <c r="C15" s="5" t="n">
        <v>17073</v>
      </c>
    </row>
    <row r="16" spans="1:3">
      <c r="A16" s="4" t="s">
        <v>505</v>
      </c>
    </row>
    <row r="17" spans="1:3">
      <c r="A17" s="3" t="s">
        <v>488</v>
      </c>
    </row>
    <row r="18" spans="1:3">
      <c r="A18" s="4" t="s">
        <v>499</v>
      </c>
      <c r="B18" s="5" t="n">
        <v>23584</v>
      </c>
      <c r="C18" s="5" t="n">
        <v>23786</v>
      </c>
    </row>
    <row r="19" spans="1:3">
      <c r="A19" s="4" t="s">
        <v>506</v>
      </c>
    </row>
    <row r="20" spans="1:3">
      <c r="A20" s="3" t="s">
        <v>488</v>
      </c>
    </row>
    <row r="21" spans="1:3">
      <c r="A21" s="4" t="s">
        <v>502</v>
      </c>
      <c r="B21" s="7" t="n">
        <v>24590</v>
      </c>
      <c r="C21" s="7" t="n">
        <v>243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6"/>
    <col customWidth="1" max="7" min="7" width="14"/>
  </cols>
  <sheetData>
    <row r="1" spans="1:7">
      <c r="A1" s="1" t="s">
        <v>507</v>
      </c>
      <c r="B1" s="2" t="s">
        <v>1</v>
      </c>
      <c r="C1" s="2" t="s">
        <v>273</v>
      </c>
      <c r="D1" s="2" t="s">
        <v>275</v>
      </c>
      <c r="E1" s="2" t="s">
        <v>276</v>
      </c>
      <c r="F1" s="2" t="s">
        <v>508</v>
      </c>
    </row>
    <row r="2" spans="1:7">
      <c r="B2" s="2" t="s">
        <v>2</v>
      </c>
      <c r="C2" s="2" t="s">
        <v>23</v>
      </c>
      <c r="D2" s="2" t="s">
        <v>2</v>
      </c>
      <c r="E2" s="2" t="s">
        <v>509</v>
      </c>
      <c r="F2" s="2" t="s">
        <v>510</v>
      </c>
      <c r="G2" s="2" t="s">
        <v>511</v>
      </c>
    </row>
    <row r="3" spans="1:7">
      <c r="A3" s="3" t="s">
        <v>512</v>
      </c>
    </row>
    <row r="4" spans="1:7">
      <c r="A4" s="4" t="s">
        <v>513</v>
      </c>
      <c r="B4" s="5" t="n">
        <v>176084849</v>
      </c>
      <c r="C4" s="5" t="n">
        <v>176032871</v>
      </c>
      <c r="D4" s="5" t="n">
        <v>176084849</v>
      </c>
    </row>
    <row r="5" spans="1:7">
      <c r="A5" s="4" t="s">
        <v>514</v>
      </c>
      <c r="B5" s="11" t="n">
        <v>20.5</v>
      </c>
      <c r="C5" s="11" t="n">
        <v>11.6</v>
      </c>
      <c r="D5" s="11" t="n">
        <v>20.5</v>
      </c>
    </row>
    <row r="6" spans="1:7">
      <c r="A6" s="3" t="s">
        <v>515</v>
      </c>
    </row>
    <row r="7" spans="1:7">
      <c r="A7" s="4" t="s">
        <v>516</v>
      </c>
      <c r="B7" s="4" t="s">
        <v>517</v>
      </c>
      <c r="D7" s="4" t="s">
        <v>517</v>
      </c>
    </row>
    <row r="8" spans="1:7">
      <c r="A8" s="4" t="s">
        <v>518</v>
      </c>
      <c r="B8" s="4" t="s">
        <v>517</v>
      </c>
      <c r="D8" s="4" t="s">
        <v>517</v>
      </c>
    </row>
    <row r="9" spans="1:7">
      <c r="A9" s="4" t="s">
        <v>519</v>
      </c>
      <c r="B9" s="5" t="n">
        <v>1</v>
      </c>
    </row>
    <row r="10" spans="1:7">
      <c r="A10" s="4" t="s">
        <v>520</v>
      </c>
      <c r="B10" s="5" t="n">
        <v>0</v>
      </c>
    </row>
    <row r="11" spans="1:7">
      <c r="A11" s="4" t="s">
        <v>521</v>
      </c>
    </row>
    <row r="12" spans="1:7">
      <c r="A12" s="3" t="s">
        <v>515</v>
      </c>
    </row>
    <row r="13" spans="1:7">
      <c r="A13" s="4" t="s">
        <v>522</v>
      </c>
      <c r="B13" s="11" t="n">
        <v>6.6</v>
      </c>
    </row>
    <row r="14" spans="1:7">
      <c r="A14" s="4" t="s">
        <v>523</v>
      </c>
    </row>
    <row r="15" spans="1:7">
      <c r="A15" s="3" t="s">
        <v>515</v>
      </c>
    </row>
    <row r="16" spans="1:7">
      <c r="A16" s="4" t="s">
        <v>522</v>
      </c>
      <c r="B16" s="11" t="n">
        <v>0.1</v>
      </c>
    </row>
    <row r="17" spans="1:7">
      <c r="A17" s="4" t="s">
        <v>524</v>
      </c>
    </row>
    <row r="18" spans="1:7">
      <c r="A18" s="3" t="s">
        <v>512</v>
      </c>
    </row>
    <row r="19" spans="1:7">
      <c r="A19" s="4" t="s">
        <v>525</v>
      </c>
      <c r="B19" s="4" t="s">
        <v>526</v>
      </c>
    </row>
    <row r="20" spans="1:7">
      <c r="A20" s="4" t="s">
        <v>527</v>
      </c>
      <c r="G20" s="4" t="s">
        <v>528</v>
      </c>
    </row>
    <row r="21" spans="1:7">
      <c r="A21" s="4" t="s">
        <v>529</v>
      </c>
      <c r="B21" s="5" t="n">
        <v>2055317</v>
      </c>
      <c r="D21" s="5" t="n">
        <v>2055317</v>
      </c>
    </row>
    <row r="22" spans="1:7">
      <c r="A22" s="4" t="s">
        <v>530</v>
      </c>
      <c r="F22" s="4" t="s">
        <v>531</v>
      </c>
    </row>
    <row r="23" spans="1:7">
      <c r="A23" s="4" t="s">
        <v>532</v>
      </c>
    </row>
    <row r="24" spans="1:7">
      <c r="A24" s="3" t="s">
        <v>512</v>
      </c>
    </row>
    <row r="25" spans="1:7">
      <c r="A25" s="4" t="s">
        <v>533</v>
      </c>
      <c r="B25" s="9" t="n">
        <v>9.94</v>
      </c>
      <c r="D25" s="9" t="n">
        <v>9.94</v>
      </c>
    </row>
    <row r="26" spans="1:7">
      <c r="A26" s="4" t="s">
        <v>534</v>
      </c>
    </row>
    <row r="27" spans="1:7">
      <c r="A27" s="3" t="s">
        <v>512</v>
      </c>
    </row>
    <row r="28" spans="1:7">
      <c r="A28" s="4" t="s">
        <v>535</v>
      </c>
      <c r="D28" s="5" t="n">
        <v>7074186</v>
      </c>
    </row>
    <row r="29" spans="1:7">
      <c r="A29" s="4" t="s">
        <v>305</v>
      </c>
      <c r="B29" s="11" t="n">
        <v>70.3</v>
      </c>
      <c r="C29" s="12" t="n">
        <v>58.8</v>
      </c>
      <c r="D29" s="11" t="n">
        <v>70.3</v>
      </c>
    </row>
    <row r="30" spans="1:7">
      <c r="A30" s="4" t="s">
        <v>536</v>
      </c>
    </row>
    <row r="31" spans="1:7">
      <c r="A31" s="3" t="s">
        <v>512</v>
      </c>
    </row>
    <row r="32" spans="1:7">
      <c r="A32" s="4" t="s">
        <v>310</v>
      </c>
      <c r="B32" s="5" t="n">
        <v>1400</v>
      </c>
      <c r="E32" s="7" t="n">
        <v>1300</v>
      </c>
    </row>
    <row r="33" spans="1:7">
      <c r="A33" s="4" t="s">
        <v>314</v>
      </c>
    </row>
    <row r="34" spans="1:7">
      <c r="A34" s="3" t="s">
        <v>512</v>
      </c>
    </row>
    <row r="35" spans="1:7">
      <c r="A35" s="4" t="s">
        <v>317</v>
      </c>
      <c r="B35" s="11" t="n">
        <v>174.9</v>
      </c>
      <c r="C35" s="11" t="n">
        <v>162.4</v>
      </c>
      <c r="D35" s="11" t="n">
        <v>174.9</v>
      </c>
    </row>
    <row r="36" spans="1:7">
      <c r="A36" s="4" t="s">
        <v>537</v>
      </c>
    </row>
    <row r="37" spans="1:7">
      <c r="A37" s="3" t="s">
        <v>512</v>
      </c>
    </row>
    <row r="38" spans="1:7">
      <c r="A38" s="4" t="s">
        <v>527</v>
      </c>
      <c r="G38" s="4" t="s">
        <v>5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539</v>
      </c>
      <c r="B1" s="2" t="s">
        <v>1</v>
      </c>
      <c r="C1" s="2" t="s">
        <v>273</v>
      </c>
    </row>
    <row r="2" spans="1:3">
      <c r="B2" s="2" t="s">
        <v>2</v>
      </c>
      <c r="C2" s="2" t="s">
        <v>23</v>
      </c>
    </row>
    <row r="3" spans="1:3">
      <c r="A3" s="3" t="s">
        <v>264</v>
      </c>
    </row>
    <row r="4" spans="1:3">
      <c r="A4" s="4" t="s">
        <v>540</v>
      </c>
      <c r="B4" s="7" t="n">
        <v>0</v>
      </c>
      <c r="C4" s="7" t="n">
        <v>11941</v>
      </c>
    </row>
    <row r="5" spans="1:3">
      <c r="A5" s="4" t="s">
        <v>133</v>
      </c>
      <c r="B5" s="5" t="n">
        <v>-1077</v>
      </c>
      <c r="C5" s="5" t="n">
        <v>-4124</v>
      </c>
    </row>
    <row r="6" spans="1:3">
      <c r="A6" s="4" t="s">
        <v>541</v>
      </c>
      <c r="B6" s="5" t="n">
        <v>-3</v>
      </c>
      <c r="C6" s="5" t="n">
        <v>-11</v>
      </c>
    </row>
    <row r="7" spans="1:3">
      <c r="A7" s="4" t="s">
        <v>96</v>
      </c>
      <c r="B7" s="5" t="n">
        <v>14218</v>
      </c>
      <c r="C7" s="5" t="n">
        <v>26197</v>
      </c>
    </row>
    <row r="8" spans="1:3">
      <c r="A8" s="4" t="s">
        <v>135</v>
      </c>
      <c r="B8" s="5" t="n">
        <v>3097</v>
      </c>
      <c r="C8" s="5" t="n">
        <v>2274</v>
      </c>
    </row>
    <row r="9" spans="1:3">
      <c r="A9" s="4" t="s">
        <v>120</v>
      </c>
    </row>
    <row r="10" spans="1:3">
      <c r="A10" s="3" t="s">
        <v>264</v>
      </c>
    </row>
    <row r="11" spans="1:3">
      <c r="A11" s="4" t="s">
        <v>542</v>
      </c>
      <c r="B11" s="5" t="n">
        <v>30114</v>
      </c>
      <c r="C11" s="5" t="n">
        <v>21318</v>
      </c>
    </row>
    <row r="12" spans="1:3">
      <c r="A12" s="4" t="s">
        <v>540</v>
      </c>
      <c r="B12" s="5" t="n">
        <v>0</v>
      </c>
      <c r="C12" s="5" t="n">
        <v>11941</v>
      </c>
    </row>
    <row r="13" spans="1:3">
      <c r="A13" s="4" t="s">
        <v>133</v>
      </c>
      <c r="B13" s="5" t="n">
        <v>-1077</v>
      </c>
      <c r="C13" s="5" t="n">
        <v>-4124</v>
      </c>
    </row>
    <row r="14" spans="1:3">
      <c r="A14" s="4" t="s">
        <v>541</v>
      </c>
      <c r="B14" s="5" t="n">
        <v>-3</v>
      </c>
      <c r="C14" s="5" t="n">
        <v>-11</v>
      </c>
    </row>
    <row r="15" spans="1:3">
      <c r="A15" s="4" t="s">
        <v>96</v>
      </c>
      <c r="B15" s="5" t="n">
        <v>492</v>
      </c>
      <c r="C15" s="5" t="n">
        <v>912</v>
      </c>
    </row>
    <row r="16" spans="1:3">
      <c r="A16" s="4" t="s">
        <v>135</v>
      </c>
      <c r="B16" s="5" t="n">
        <v>106</v>
      </c>
      <c r="C16" s="5" t="n">
        <v>78</v>
      </c>
    </row>
    <row r="17" spans="1:3">
      <c r="A17" s="4" t="s">
        <v>543</v>
      </c>
      <c r="B17" s="7" t="n">
        <v>29632</v>
      </c>
      <c r="C17" s="7" t="n">
        <v>301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4</v>
      </c>
    </row>
    <row r="3" spans="1:3">
      <c r="A3" s="3" t="s">
        <v>105</v>
      </c>
    </row>
    <row r="4" spans="1:3">
      <c r="A4" s="4" t="s">
        <v>96</v>
      </c>
      <c r="B4" s="7" t="n">
        <v>14306</v>
      </c>
      <c r="C4" s="7" t="n">
        <v>12386</v>
      </c>
    </row>
    <row r="5" spans="1:3">
      <c r="A5" s="3" t="s">
        <v>106</v>
      </c>
    </row>
    <row r="6" spans="1:3">
      <c r="A6" s="4" t="s">
        <v>107</v>
      </c>
      <c r="B6" s="5" t="n">
        <v>172</v>
      </c>
      <c r="C6" s="5" t="n">
        <v>-632</v>
      </c>
    </row>
    <row r="7" spans="1:3">
      <c r="A7" s="4" t="s">
        <v>108</v>
      </c>
      <c r="B7" s="5" t="n">
        <v>2925</v>
      </c>
      <c r="C7" s="5" t="n">
        <v>-14942</v>
      </c>
    </row>
    <row r="8" spans="1:3">
      <c r="A8" s="4" t="s">
        <v>109</v>
      </c>
      <c r="B8" s="5" t="n">
        <v>17403</v>
      </c>
      <c r="C8" s="5" t="n">
        <v>-3188</v>
      </c>
    </row>
    <row r="9" spans="1:3">
      <c r="A9" s="4" t="s">
        <v>99</v>
      </c>
      <c r="B9" s="5" t="n">
        <v>-88</v>
      </c>
      <c r="C9" s="5" t="n">
        <v>-89</v>
      </c>
    </row>
    <row r="10" spans="1:3">
      <c r="A10" s="4" t="s">
        <v>110</v>
      </c>
      <c r="B10" s="5" t="n">
        <v>-598</v>
      </c>
      <c r="C10" s="5" t="n">
        <v>105</v>
      </c>
    </row>
    <row r="11" spans="1:3">
      <c r="A11" s="4" t="s">
        <v>111</v>
      </c>
      <c r="B11" s="7" t="n">
        <v>16717</v>
      </c>
      <c r="C11" s="7" t="n">
        <v>-317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1</v>
      </c>
    </row>
    <row r="2" spans="1:2">
      <c r="B2" s="2" t="s">
        <v>351</v>
      </c>
    </row>
    <row r="3" spans="1:2">
      <c r="A3" s="3" t="s">
        <v>267</v>
      </c>
    </row>
    <row r="4" spans="1:2">
      <c r="A4" s="4" t="s">
        <v>545</v>
      </c>
      <c r="B4" s="7" t="n">
        <v>2719</v>
      </c>
    </row>
    <row r="5" spans="1:2">
      <c r="A5" s="4" t="s">
        <v>546</v>
      </c>
      <c r="B5" s="5" t="n">
        <v>9779</v>
      </c>
    </row>
    <row r="6" spans="1:2">
      <c r="A6" s="4" t="s">
        <v>547</v>
      </c>
      <c r="B6" s="5" t="n">
        <v>8664</v>
      </c>
    </row>
    <row r="7" spans="1:2">
      <c r="A7" s="4" t="s">
        <v>548</v>
      </c>
      <c r="B7" s="5" t="n">
        <v>3834</v>
      </c>
    </row>
    <row r="8" spans="1:2">
      <c r="A8" s="4" t="s">
        <v>549</v>
      </c>
    </row>
    <row r="9" spans="1:2">
      <c r="A9" s="3" t="s">
        <v>267</v>
      </c>
    </row>
    <row r="10" spans="1:2">
      <c r="A10" s="4" t="s">
        <v>545</v>
      </c>
      <c r="B10" s="5" t="n">
        <v>0</v>
      </c>
    </row>
    <row r="11" spans="1:2">
      <c r="A11" s="4" t="s">
        <v>546</v>
      </c>
      <c r="B11" s="5" t="n">
        <v>628</v>
      </c>
    </row>
    <row r="12" spans="1:2">
      <c r="A12" s="4" t="s">
        <v>547</v>
      </c>
      <c r="B12" s="5" t="n">
        <v>0</v>
      </c>
    </row>
    <row r="13" spans="1:2">
      <c r="A13" s="4" t="s">
        <v>548</v>
      </c>
      <c r="B13" s="5" t="n">
        <v>628</v>
      </c>
    </row>
    <row r="14" spans="1:2">
      <c r="A14" s="4" t="s">
        <v>550</v>
      </c>
    </row>
    <row r="15" spans="1:2">
      <c r="A15" s="3" t="s">
        <v>267</v>
      </c>
    </row>
    <row r="16" spans="1:2">
      <c r="A16" s="4" t="s">
        <v>545</v>
      </c>
      <c r="B16" s="5" t="n">
        <v>1982</v>
      </c>
    </row>
    <row r="17" spans="1:2">
      <c r="A17" s="4" t="s">
        <v>546</v>
      </c>
      <c r="B17" s="5" t="n">
        <v>5933</v>
      </c>
    </row>
    <row r="18" spans="1:2">
      <c r="A18" s="4" t="s">
        <v>547</v>
      </c>
      <c r="B18" s="5" t="n">
        <v>5937</v>
      </c>
    </row>
    <row r="19" spans="1:2">
      <c r="A19" s="4" t="s">
        <v>548</v>
      </c>
      <c r="B19" s="5" t="n">
        <v>1978</v>
      </c>
    </row>
    <row r="20" spans="1:2">
      <c r="A20" s="4" t="s">
        <v>551</v>
      </c>
    </row>
    <row r="21" spans="1:2">
      <c r="A21" s="3" t="s">
        <v>267</v>
      </c>
    </row>
    <row r="22" spans="1:2">
      <c r="A22" s="4" t="s">
        <v>545</v>
      </c>
      <c r="B22" s="5" t="n">
        <v>737</v>
      </c>
    </row>
    <row r="23" spans="1:2">
      <c r="A23" s="4" t="s">
        <v>546</v>
      </c>
      <c r="B23" s="5" t="n">
        <v>2528</v>
      </c>
    </row>
    <row r="24" spans="1:2">
      <c r="A24" s="4" t="s">
        <v>547</v>
      </c>
      <c r="B24" s="5" t="n">
        <v>2440</v>
      </c>
    </row>
    <row r="25" spans="1:2">
      <c r="A25" s="4" t="s">
        <v>548</v>
      </c>
      <c r="B25" s="5" t="n">
        <v>825</v>
      </c>
    </row>
    <row r="26" spans="1:2">
      <c r="A26" s="4" t="s">
        <v>552</v>
      </c>
    </row>
    <row r="27" spans="1:2">
      <c r="A27" s="3" t="s">
        <v>267</v>
      </c>
    </row>
    <row r="28" spans="1:2">
      <c r="A28" s="4" t="s">
        <v>545</v>
      </c>
      <c r="B28" s="5" t="n">
        <v>0</v>
      </c>
    </row>
    <row r="29" spans="1:2">
      <c r="A29" s="4" t="s">
        <v>546</v>
      </c>
      <c r="B29" s="5" t="n">
        <v>287</v>
      </c>
    </row>
    <row r="30" spans="1:2">
      <c r="A30" s="4" t="s">
        <v>547</v>
      </c>
      <c r="B30" s="5" t="n">
        <v>287</v>
      </c>
    </row>
    <row r="31" spans="1:2">
      <c r="A31" s="4" t="s">
        <v>548</v>
      </c>
      <c r="B31" s="5" t="n">
        <v>0</v>
      </c>
    </row>
    <row r="32" spans="1:2">
      <c r="A32" s="4" t="s">
        <v>553</v>
      </c>
    </row>
    <row r="33" spans="1:2">
      <c r="A33" s="3" t="s">
        <v>267</v>
      </c>
    </row>
    <row r="34" spans="1:2">
      <c r="A34" s="4" t="s">
        <v>545</v>
      </c>
      <c r="B34" s="5" t="n">
        <v>0</v>
      </c>
    </row>
    <row r="35" spans="1:2">
      <c r="A35" s="4" t="s">
        <v>546</v>
      </c>
      <c r="B35" s="5" t="n">
        <v>403</v>
      </c>
    </row>
    <row r="36" spans="1:2">
      <c r="A36" s="4" t="s">
        <v>547</v>
      </c>
      <c r="B36" s="5" t="n">
        <v>0</v>
      </c>
    </row>
    <row r="37" spans="1:2">
      <c r="A37" s="4" t="s">
        <v>548</v>
      </c>
      <c r="B37" s="7" t="n">
        <v>4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74</v>
      </c>
    </row>
    <row r="3" spans="1:3">
      <c r="A3" s="3" t="s">
        <v>555</v>
      </c>
    </row>
    <row r="4" spans="1:3">
      <c r="A4" s="4" t="s">
        <v>556</v>
      </c>
      <c r="B4" s="4" t="s">
        <v>557</v>
      </c>
    </row>
    <row r="5" spans="1:3">
      <c r="A5" s="4" t="s">
        <v>558</v>
      </c>
      <c r="B5" s="4" t="s">
        <v>559</v>
      </c>
    </row>
    <row r="6" spans="1:3">
      <c r="A6" s="4" t="s">
        <v>560</v>
      </c>
      <c r="B6" s="4" t="s">
        <v>561</v>
      </c>
    </row>
    <row r="7" spans="1:3">
      <c r="A7" s="4" t="s">
        <v>562</v>
      </c>
      <c r="B7" s="4" t="s">
        <v>563</v>
      </c>
    </row>
    <row r="8" spans="1:3">
      <c r="A8" s="4" t="s">
        <v>564</v>
      </c>
      <c r="B8" s="4" t="s">
        <v>517</v>
      </c>
    </row>
    <row r="9" spans="1:3">
      <c r="A9" s="4" t="s">
        <v>565</v>
      </c>
      <c r="B9" s="4" t="s">
        <v>566</v>
      </c>
    </row>
    <row r="10" spans="1:3">
      <c r="A10" s="4" t="s">
        <v>567</v>
      </c>
      <c r="B10" s="4" t="s">
        <v>563</v>
      </c>
    </row>
    <row r="11" spans="1:3">
      <c r="A11" s="4" t="s">
        <v>568</v>
      </c>
      <c r="B11" s="4" t="s">
        <v>569</v>
      </c>
    </row>
    <row r="12" spans="1:3">
      <c r="A12" s="4" t="s">
        <v>570</v>
      </c>
      <c r="B12" s="4" t="s">
        <v>302</v>
      </c>
    </row>
    <row r="13" spans="1:3">
      <c r="A13" s="4" t="s">
        <v>571</v>
      </c>
      <c r="B13" s="4" t="s">
        <v>572</v>
      </c>
    </row>
    <row r="14" spans="1:3">
      <c r="A14" s="4" t="s">
        <v>549</v>
      </c>
      <c r="B14" s="7" t="n">
        <v>9779</v>
      </c>
    </row>
    <row r="15" spans="1:3">
      <c r="A15" s="4" t="s">
        <v>573</v>
      </c>
      <c r="B15" s="4" t="s">
        <v>517</v>
      </c>
    </row>
    <row r="16" spans="1:3">
      <c r="A16" s="4" t="s">
        <v>574</v>
      </c>
      <c r="B16" s="4" t="s">
        <v>293</v>
      </c>
    </row>
    <row r="17" spans="1:3">
      <c r="A17" s="4" t="s">
        <v>575</v>
      </c>
      <c r="B17" s="4" t="s">
        <v>526</v>
      </c>
    </row>
    <row r="18" spans="1:3">
      <c r="A18" s="4" t="s">
        <v>576</v>
      </c>
    </row>
    <row r="19" spans="1:3">
      <c r="A19" s="3" t="s">
        <v>555</v>
      </c>
    </row>
    <row r="20" spans="1:3">
      <c r="A20" s="4" t="s">
        <v>549</v>
      </c>
      <c r="B20" s="7" t="n">
        <v>100</v>
      </c>
    </row>
    <row r="21" spans="1:3">
      <c r="A21" s="4" t="s">
        <v>577</v>
      </c>
    </row>
    <row r="22" spans="1:3">
      <c r="A22" s="3" t="s">
        <v>555</v>
      </c>
    </row>
    <row r="23" spans="1:3">
      <c r="A23" s="4" t="s">
        <v>549</v>
      </c>
      <c r="B23" s="7" t="n">
        <v>300</v>
      </c>
      <c r="C23" s="7" t="n">
        <v>400</v>
      </c>
    </row>
    <row r="24" spans="1:3">
      <c r="A24" s="4" t="s">
        <v>578</v>
      </c>
    </row>
    <row r="25" spans="1:3">
      <c r="A25" s="3" t="s">
        <v>555</v>
      </c>
    </row>
    <row r="26" spans="1:3">
      <c r="A26" s="4" t="s">
        <v>579</v>
      </c>
      <c r="B26" s="4" t="s">
        <v>563</v>
      </c>
    </row>
    <row r="27" spans="1:3">
      <c r="A27" s="4" t="s">
        <v>580</v>
      </c>
      <c r="B27" s="4" t="s">
        <v>526</v>
      </c>
    </row>
    <row r="28" spans="1:3">
      <c r="A28" s="4" t="s">
        <v>581</v>
      </c>
      <c r="B28" s="4" t="s">
        <v>582</v>
      </c>
    </row>
    <row r="29" spans="1:3">
      <c r="A29" s="4" t="s">
        <v>583</v>
      </c>
      <c r="B29" s="4" t="s">
        <v>582</v>
      </c>
    </row>
    <row r="30" spans="1:3">
      <c r="A30" s="4" t="s">
        <v>584</v>
      </c>
      <c r="B30" s="4" t="s">
        <v>585</v>
      </c>
    </row>
    <row r="31" spans="1:3">
      <c r="A31" s="4" t="s">
        <v>586</v>
      </c>
    </row>
    <row r="32" spans="1:3">
      <c r="A32" s="3" t="s">
        <v>555</v>
      </c>
    </row>
    <row r="33" spans="1:3">
      <c r="A33" s="4" t="s">
        <v>587</v>
      </c>
      <c r="B33" s="4" t="s">
        <v>563</v>
      </c>
    </row>
    <row r="34" spans="1:3">
      <c r="A34" s="4" t="s">
        <v>588</v>
      </c>
      <c r="B34" s="4" t="s">
        <v>589</v>
      </c>
    </row>
    <row r="35" spans="1:3">
      <c r="A35" s="4" t="s">
        <v>590</v>
      </c>
    </row>
    <row r="36" spans="1:3">
      <c r="A36" s="3" t="s">
        <v>555</v>
      </c>
    </row>
    <row r="37" spans="1:3">
      <c r="A37" s="4" t="s">
        <v>587</v>
      </c>
      <c r="B37" s="4" t="s">
        <v>589</v>
      </c>
    </row>
    <row r="38" spans="1:3">
      <c r="A38" s="4" t="s">
        <v>588</v>
      </c>
      <c r="B38" s="4" t="s">
        <v>582</v>
      </c>
    </row>
    <row r="39" spans="1:3">
      <c r="A39" s="4" t="s">
        <v>591</v>
      </c>
    </row>
    <row r="40" spans="1:3">
      <c r="A40" s="3" t="s">
        <v>555</v>
      </c>
    </row>
    <row r="41" spans="1:3">
      <c r="A41" s="4" t="s">
        <v>579</v>
      </c>
      <c r="B41" s="4" t="s">
        <v>563</v>
      </c>
    </row>
    <row r="42" spans="1:3">
      <c r="A42" s="4" t="s">
        <v>580</v>
      </c>
      <c r="B42" s="4" t="s">
        <v>526</v>
      </c>
    </row>
    <row r="43" spans="1:3">
      <c r="A43" s="4" t="s">
        <v>581</v>
      </c>
      <c r="B43" s="4" t="s">
        <v>582</v>
      </c>
    </row>
    <row r="44" spans="1:3">
      <c r="A44" s="4" t="s">
        <v>583</v>
      </c>
      <c r="B44" s="4" t="s">
        <v>582</v>
      </c>
    </row>
    <row r="45" spans="1:3">
      <c r="A45" s="4" t="s">
        <v>584</v>
      </c>
      <c r="B45" s="4" t="s">
        <v>585</v>
      </c>
    </row>
    <row r="46" spans="1:3">
      <c r="A46" s="4" t="s">
        <v>592</v>
      </c>
      <c r="B46" s="4" t="s">
        <v>531</v>
      </c>
    </row>
    <row r="47" spans="1:3">
      <c r="A47" s="4" t="s">
        <v>593</v>
      </c>
    </row>
    <row r="48" spans="1:3">
      <c r="A48" s="3" t="s">
        <v>555</v>
      </c>
    </row>
    <row r="49" spans="1:3">
      <c r="A49" s="4" t="s">
        <v>587</v>
      </c>
      <c r="B49" s="4" t="s">
        <v>563</v>
      </c>
    </row>
    <row r="50" spans="1:3">
      <c r="A50" s="4" t="s">
        <v>588</v>
      </c>
      <c r="B50" s="4" t="s">
        <v>589</v>
      </c>
    </row>
    <row r="51" spans="1:3">
      <c r="A51" s="4" t="s">
        <v>594</v>
      </c>
      <c r="B51" s="4" t="s">
        <v>595</v>
      </c>
    </row>
    <row r="52" spans="1:3">
      <c r="A52" s="4" t="s">
        <v>596</v>
      </c>
      <c r="B52" s="4" t="s">
        <v>597</v>
      </c>
    </row>
    <row r="53" spans="1:3">
      <c r="A53" s="4" t="s">
        <v>598</v>
      </c>
    </row>
    <row r="54" spans="1:3">
      <c r="A54" s="3" t="s">
        <v>555</v>
      </c>
    </row>
    <row r="55" spans="1:3">
      <c r="A55" s="4" t="s">
        <v>587</v>
      </c>
      <c r="B55" s="4" t="s">
        <v>589</v>
      </c>
    </row>
    <row r="56" spans="1:3">
      <c r="A56" s="4" t="s">
        <v>588</v>
      </c>
      <c r="B56" s="4" t="s">
        <v>582</v>
      </c>
    </row>
    <row r="57" spans="1:3">
      <c r="A57" s="4" t="s">
        <v>594</v>
      </c>
      <c r="B57" s="4" t="s">
        <v>599</v>
      </c>
    </row>
    <row r="58" spans="1:3">
      <c r="A58" s="4" t="s">
        <v>596</v>
      </c>
      <c r="B58" s="4" t="s">
        <v>600</v>
      </c>
    </row>
    <row r="59" spans="1:3">
      <c r="A59" s="4" t="s">
        <v>601</v>
      </c>
    </row>
    <row r="60" spans="1:3">
      <c r="A60" s="3" t="s">
        <v>555</v>
      </c>
    </row>
    <row r="61" spans="1:3">
      <c r="A61" s="4" t="s">
        <v>579</v>
      </c>
      <c r="B61" s="4" t="s">
        <v>563</v>
      </c>
    </row>
    <row r="62" spans="1:3">
      <c r="A62" s="4" t="s">
        <v>580</v>
      </c>
      <c r="B62" s="4" t="s">
        <v>526</v>
      </c>
    </row>
    <row r="63" spans="1:3">
      <c r="A63" s="4" t="s">
        <v>581</v>
      </c>
      <c r="B63" s="4" t="s">
        <v>582</v>
      </c>
    </row>
    <row r="64" spans="1:3">
      <c r="A64" s="4" t="s">
        <v>583</v>
      </c>
      <c r="B64" s="4" t="s">
        <v>582</v>
      </c>
    </row>
    <row r="65" spans="1:3">
      <c r="A65" s="4" t="s">
        <v>584</v>
      </c>
      <c r="B65" s="4" t="s">
        <v>585</v>
      </c>
    </row>
    <row r="66" spans="1:3">
      <c r="A66" s="4" t="s">
        <v>602</v>
      </c>
      <c r="B66" s="4" t="s">
        <v>603</v>
      </c>
    </row>
    <row r="67" spans="1:3">
      <c r="A67" s="4" t="s">
        <v>604</v>
      </c>
      <c r="B67" s="4" t="s">
        <v>531</v>
      </c>
    </row>
    <row r="68" spans="1:3">
      <c r="A68" s="4" t="s">
        <v>605</v>
      </c>
      <c r="B68" s="4" t="s">
        <v>603</v>
      </c>
    </row>
    <row r="69" spans="1:3">
      <c r="A69" s="4" t="s">
        <v>606</v>
      </c>
      <c r="B69" s="4" t="s">
        <v>286</v>
      </c>
    </row>
    <row r="70" spans="1:3">
      <c r="A70" s="4" t="s">
        <v>607</v>
      </c>
      <c r="B70" s="4" t="s">
        <v>603</v>
      </c>
    </row>
    <row r="71" spans="1:3">
      <c r="A71" s="4" t="s">
        <v>608</v>
      </c>
      <c r="B71" s="4" t="s">
        <v>609</v>
      </c>
    </row>
    <row r="72" spans="1:3">
      <c r="A72" s="4" t="s">
        <v>610</v>
      </c>
    </row>
    <row r="73" spans="1:3">
      <c r="A73" s="3" t="s">
        <v>555</v>
      </c>
    </row>
    <row r="74" spans="1:3">
      <c r="A74" s="4" t="s">
        <v>587</v>
      </c>
      <c r="B74" s="4" t="s">
        <v>563</v>
      </c>
    </row>
    <row r="75" spans="1:3">
      <c r="A75" s="4" t="s">
        <v>588</v>
      </c>
      <c r="B75" s="4" t="s">
        <v>589</v>
      </c>
    </row>
    <row r="76" spans="1:3">
      <c r="A76" s="4" t="s">
        <v>611</v>
      </c>
    </row>
    <row r="77" spans="1:3">
      <c r="A77" s="3" t="s">
        <v>555</v>
      </c>
    </row>
    <row r="78" spans="1:3">
      <c r="A78" s="4" t="s">
        <v>587</v>
      </c>
      <c r="B78" s="4" t="s">
        <v>589</v>
      </c>
    </row>
    <row r="79" spans="1:3">
      <c r="A79" s="4" t="s">
        <v>588</v>
      </c>
      <c r="B79" s="4" t="s">
        <v>582</v>
      </c>
    </row>
    <row r="80" spans="1:3">
      <c r="A80" s="4" t="s">
        <v>612</v>
      </c>
    </row>
    <row r="81" spans="1:3">
      <c r="A81" s="3" t="s">
        <v>555</v>
      </c>
    </row>
    <row r="82" spans="1:3">
      <c r="A82" s="4" t="s">
        <v>579</v>
      </c>
      <c r="B82" s="4" t="s">
        <v>563</v>
      </c>
    </row>
    <row r="83" spans="1:3">
      <c r="A83" s="4" t="s">
        <v>580</v>
      </c>
      <c r="B83" s="4" t="s">
        <v>526</v>
      </c>
    </row>
    <row r="84" spans="1:3">
      <c r="A84" s="4" t="s">
        <v>581</v>
      </c>
      <c r="B84" s="4" t="s">
        <v>582</v>
      </c>
    </row>
    <row r="85" spans="1:3">
      <c r="A85" s="4" t="s">
        <v>583</v>
      </c>
      <c r="B85" s="4" t="s">
        <v>582</v>
      </c>
    </row>
    <row r="86" spans="1:3">
      <c r="A86" s="4" t="s">
        <v>584</v>
      </c>
      <c r="B86" s="4" t="s">
        <v>585</v>
      </c>
    </row>
    <row r="87" spans="1:3">
      <c r="A87" s="4" t="s">
        <v>613</v>
      </c>
    </row>
    <row r="88" spans="1:3">
      <c r="A88" s="3" t="s">
        <v>555</v>
      </c>
    </row>
    <row r="89" spans="1:3">
      <c r="A89" s="4" t="s">
        <v>587</v>
      </c>
      <c r="B89" s="4" t="s">
        <v>563</v>
      </c>
    </row>
    <row r="90" spans="1:3">
      <c r="A90" s="4" t="s">
        <v>588</v>
      </c>
      <c r="B90" s="4" t="s">
        <v>589</v>
      </c>
    </row>
    <row r="91" spans="1:3">
      <c r="A91" s="4" t="s">
        <v>614</v>
      </c>
    </row>
    <row r="92" spans="1:3">
      <c r="A92" s="3" t="s">
        <v>555</v>
      </c>
    </row>
    <row r="93" spans="1:3">
      <c r="A93" s="4" t="s">
        <v>587</v>
      </c>
      <c r="B93" s="4" t="s">
        <v>589</v>
      </c>
    </row>
    <row r="94" spans="1:3">
      <c r="A94" s="4" t="s">
        <v>588</v>
      </c>
      <c r="B94" s="4" t="s">
        <v>582</v>
      </c>
    </row>
    <row r="95" spans="1:3">
      <c r="A95" s="4" t="s">
        <v>615</v>
      </c>
    </row>
    <row r="96" spans="1:3">
      <c r="A96" s="3" t="s">
        <v>555</v>
      </c>
    </row>
    <row r="97" spans="1:3">
      <c r="A97" s="4" t="s">
        <v>616</v>
      </c>
      <c r="B97" s="4" t="s">
        <v>28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17</v>
      </c>
      <c r="B1" s="2" t="s">
        <v>1</v>
      </c>
    </row>
    <row r="2" spans="1:3">
      <c r="B2" s="2" t="s">
        <v>2</v>
      </c>
      <c r="C2" s="2" t="s">
        <v>74</v>
      </c>
    </row>
    <row r="3" spans="1:3">
      <c r="A3" s="3" t="s">
        <v>618</v>
      </c>
    </row>
    <row r="4" spans="1:3">
      <c r="A4" s="10" t="n">
        <v>2017</v>
      </c>
      <c r="B4" s="7" t="n">
        <v>186196</v>
      </c>
    </row>
    <row r="5" spans="1:3">
      <c r="A5" s="5" t="n">
        <v>2018</v>
      </c>
      <c r="B5" s="5" t="n">
        <v>245796</v>
      </c>
    </row>
    <row r="6" spans="1:3">
      <c r="A6" s="5" t="n">
        <v>2019</v>
      </c>
      <c r="B6" s="5" t="n">
        <v>220943</v>
      </c>
    </row>
    <row r="7" spans="1:3">
      <c r="A7" s="5" t="n">
        <v>2020</v>
      </c>
      <c r="B7" s="5" t="n">
        <v>196152</v>
      </c>
    </row>
    <row r="8" spans="1:3">
      <c r="A8" s="5" t="n">
        <v>2021</v>
      </c>
      <c r="B8" s="5" t="n">
        <v>179024</v>
      </c>
    </row>
    <row r="9" spans="1:3">
      <c r="A9" s="4" t="s">
        <v>352</v>
      </c>
      <c r="B9" s="5" t="n">
        <v>840788</v>
      </c>
    </row>
    <row r="10" spans="1:3">
      <c r="A10" s="4" t="s">
        <v>113</v>
      </c>
      <c r="B10" s="5" t="n">
        <v>1868899</v>
      </c>
    </row>
    <row r="11" spans="1:3">
      <c r="A11" s="4" t="s">
        <v>619</v>
      </c>
    </row>
    <row r="12" spans="1:3">
      <c r="A12" s="3" t="s">
        <v>618</v>
      </c>
    </row>
    <row r="13" spans="1:3">
      <c r="A13" s="4" t="s">
        <v>620</v>
      </c>
      <c r="B13" s="5" t="n">
        <v>100</v>
      </c>
      <c r="C13" s="7" t="n">
        <v>100</v>
      </c>
    </row>
    <row r="14" spans="1:3">
      <c r="A14" s="10" t="n">
        <v>2017</v>
      </c>
      <c r="B14" s="5" t="n">
        <v>149</v>
      </c>
    </row>
    <row r="15" spans="1:3">
      <c r="A15" s="5" t="n">
        <v>2018</v>
      </c>
      <c r="B15" s="5" t="n">
        <v>198</v>
      </c>
    </row>
    <row r="16" spans="1:3">
      <c r="A16" s="5" t="n">
        <v>2019</v>
      </c>
      <c r="B16" s="5" t="n">
        <v>198</v>
      </c>
    </row>
    <row r="17" spans="1:3">
      <c r="A17" s="5" t="n">
        <v>2020</v>
      </c>
      <c r="B17" s="5" t="n">
        <v>198</v>
      </c>
    </row>
    <row r="18" spans="1:3">
      <c r="A18" s="5" t="n">
        <v>2021</v>
      </c>
      <c r="B18" s="5" t="n">
        <v>198</v>
      </c>
    </row>
    <row r="19" spans="1:3">
      <c r="A19" s="4" t="s">
        <v>352</v>
      </c>
      <c r="B19" s="5" t="n">
        <v>33849</v>
      </c>
    </row>
    <row r="20" spans="1:3">
      <c r="A20" s="4" t="s">
        <v>113</v>
      </c>
      <c r="B20" s="7" t="n">
        <v>3479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6"/>
    <col customWidth="1" max="4" min="4" width="14"/>
  </cols>
  <sheetData>
    <row r="1" spans="1:4">
      <c r="A1" s="1" t="s">
        <v>621</v>
      </c>
      <c r="B1" s="2" t="s">
        <v>622</v>
      </c>
      <c r="C1" s="2" t="s">
        <v>2</v>
      </c>
      <c r="D1" s="2" t="s">
        <v>74</v>
      </c>
    </row>
    <row r="2" spans="1:4">
      <c r="A2" s="3" t="s">
        <v>215</v>
      </c>
    </row>
    <row r="3" spans="1:4">
      <c r="A3" s="4" t="s">
        <v>623</v>
      </c>
      <c r="C3" s="13" t="n">
        <v>0.001901096</v>
      </c>
    </row>
    <row r="4" spans="1:4">
      <c r="A4" s="4" t="s">
        <v>103</v>
      </c>
      <c r="B4" s="13" t="n">
        <v>0.001901096</v>
      </c>
      <c r="C4" s="9" t="n">
        <v>0.17</v>
      </c>
      <c r="D4" s="9" t="n">
        <v>0.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3"/>
    <col customWidth="1" max="3" min="3" width="14"/>
    <col customWidth="1" max="4" min="4" width="14"/>
  </cols>
  <sheetData>
    <row r="1" spans="1:4">
      <c r="A1" s="1" t="s">
        <v>624</v>
      </c>
      <c r="B1" s="2" t="s">
        <v>3</v>
      </c>
      <c r="C1" s="2" t="s">
        <v>2</v>
      </c>
      <c r="D1" s="2" t="s">
        <v>74</v>
      </c>
    </row>
    <row r="2" spans="1:4">
      <c r="A2" s="3" t="s">
        <v>625</v>
      </c>
    </row>
    <row r="3" spans="1:4">
      <c r="A3" s="4" t="s">
        <v>127</v>
      </c>
      <c r="C3" s="7" t="n">
        <v>12554</v>
      </c>
      <c r="D3" s="7" t="n">
        <v>13162</v>
      </c>
    </row>
    <row r="4" spans="1:4">
      <c r="A4" s="4" t="s">
        <v>626</v>
      </c>
    </row>
    <row r="5" spans="1:4">
      <c r="A5" s="3" t="s">
        <v>625</v>
      </c>
    </row>
    <row r="6" spans="1:4">
      <c r="A6" s="4" t="s">
        <v>627</v>
      </c>
      <c r="B6" s="5" t="n">
        <v>15190685</v>
      </c>
    </row>
    <row r="7" spans="1:4">
      <c r="A7" s="4" t="s">
        <v>127</v>
      </c>
      <c r="B7" s="7" t="n">
        <v>156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71"/>
    <col customWidth="1" max="2" min="2" width="12"/>
    <col customWidth="1" max="3" min="3" width="27"/>
    <col customWidth="1" max="4" min="4" width="13"/>
    <col customWidth="1" max="5" min="5" width="27"/>
    <col customWidth="1" max="6" min="6" width="25"/>
    <col customWidth="1" max="7" min="7" width="20"/>
    <col customWidth="1" max="8" min="8" width="37"/>
    <col customWidth="1" max="9" min="9" width="27"/>
  </cols>
  <sheetData>
    <row r="1" spans="1:9">
      <c r="A1" s="1" t="s">
        <v>112</v>
      </c>
      <c r="B1" s="2" t="s">
        <v>113</v>
      </c>
      <c r="C1" s="2" t="s">
        <v>114</v>
      </c>
      <c r="D1" s="2" t="s">
        <v>115</v>
      </c>
      <c r="E1" s="2" t="s">
        <v>116</v>
      </c>
      <c r="F1" s="2" t="s">
        <v>117</v>
      </c>
      <c r="G1" s="2" t="s">
        <v>118</v>
      </c>
      <c r="H1" s="2" t="s">
        <v>119</v>
      </c>
      <c r="I1" s="2" t="s">
        <v>120</v>
      </c>
    </row>
    <row r="2" spans="1:9">
      <c r="A2" s="4" t="s">
        <v>121</v>
      </c>
      <c r="B2" s="7" t="n">
        <v>1309087</v>
      </c>
      <c r="C2" s="7" t="n">
        <v>1287769</v>
      </c>
      <c r="D2" s="7" t="n">
        <v>175</v>
      </c>
      <c r="E2" s="7" t="n">
        <v>1561499</v>
      </c>
      <c r="F2" s="7" t="n">
        <v>-212031</v>
      </c>
      <c r="G2" s="7" t="n">
        <v>-55035</v>
      </c>
      <c r="H2" s="7" t="n">
        <v>-6839</v>
      </c>
      <c r="I2" s="7" t="n">
        <v>21318</v>
      </c>
    </row>
    <row r="3" spans="1:9">
      <c r="A3" s="4" t="s">
        <v>122</v>
      </c>
      <c r="D3" s="5" t="n">
        <v>175184519</v>
      </c>
    </row>
    <row r="4" spans="1:9">
      <c r="A4" s="3" t="s">
        <v>123</v>
      </c>
    </row>
    <row r="5" spans="1:9">
      <c r="A5" s="4" t="s">
        <v>124</v>
      </c>
      <c r="B5" s="5" t="n">
        <v>18</v>
      </c>
      <c r="C5" s="5" t="n">
        <v>18</v>
      </c>
      <c r="E5" s="5" t="n">
        <v>18</v>
      </c>
    </row>
    <row r="6" spans="1:9">
      <c r="A6" s="4" t="s">
        <v>125</v>
      </c>
      <c r="D6" s="5" t="n">
        <v>1333</v>
      </c>
    </row>
    <row r="7" spans="1:9">
      <c r="A7" s="4" t="s">
        <v>126</v>
      </c>
      <c r="B7" s="5" t="n">
        <v>-69624</v>
      </c>
      <c r="C7" s="5" t="n">
        <v>-69624</v>
      </c>
      <c r="F7" s="5" t="n">
        <v>-69624</v>
      </c>
    </row>
    <row r="8" spans="1:9">
      <c r="A8" s="4" t="s">
        <v>127</v>
      </c>
      <c r="D8" s="7" t="n">
        <v>5</v>
      </c>
      <c r="E8" s="5" t="n">
        <v>52169</v>
      </c>
      <c r="F8" s="5" t="n">
        <v>-52174</v>
      </c>
    </row>
    <row r="9" spans="1:9">
      <c r="A9" s="4" t="s">
        <v>128</v>
      </c>
      <c r="D9" s="5" t="n">
        <v>5011974</v>
      </c>
    </row>
    <row r="10" spans="1:9">
      <c r="A10" s="4" t="s">
        <v>129</v>
      </c>
      <c r="B10" s="5" t="n">
        <v>-41443</v>
      </c>
      <c r="C10" s="5" t="n">
        <v>-41443</v>
      </c>
      <c r="D10" s="7" t="n">
        <v>-4</v>
      </c>
      <c r="E10" s="5" t="n">
        <v>-41439</v>
      </c>
    </row>
    <row r="11" spans="1:9">
      <c r="A11" s="4" t="s">
        <v>130</v>
      </c>
      <c r="D11" s="5" t="n">
        <v>-4164955</v>
      </c>
    </row>
    <row r="12" spans="1:9">
      <c r="A12" s="4" t="s">
        <v>131</v>
      </c>
      <c r="B12" s="5" t="n">
        <v>-10731</v>
      </c>
      <c r="C12" s="5" t="n">
        <v>-10731</v>
      </c>
      <c r="E12" s="5" t="n">
        <v>-10731</v>
      </c>
    </row>
    <row r="13" spans="1:9">
      <c r="A13" s="4" t="s">
        <v>132</v>
      </c>
      <c r="B13" s="5" t="n">
        <v>11941</v>
      </c>
      <c r="C13" s="5" t="n">
        <v>0</v>
      </c>
      <c r="E13" s="5" t="n">
        <v>0</v>
      </c>
      <c r="I13" s="5" t="n">
        <v>11941</v>
      </c>
    </row>
    <row r="14" spans="1:9">
      <c r="A14" s="4" t="s">
        <v>133</v>
      </c>
      <c r="B14" s="5" t="n">
        <v>-4124</v>
      </c>
      <c r="I14" s="5" t="n">
        <v>-4124</v>
      </c>
    </row>
    <row r="15" spans="1:9">
      <c r="A15" s="4" t="s">
        <v>134</v>
      </c>
      <c r="B15" s="5" t="n">
        <v>-11</v>
      </c>
      <c r="I15" s="5" t="n">
        <v>-11</v>
      </c>
    </row>
    <row r="16" spans="1:9">
      <c r="A16" s="4" t="s">
        <v>96</v>
      </c>
      <c r="B16" s="5" t="n">
        <v>26197</v>
      </c>
      <c r="C16" s="5" t="n">
        <v>25285</v>
      </c>
      <c r="G16" s="5" t="n">
        <v>25285</v>
      </c>
      <c r="I16" s="5" t="n">
        <v>912</v>
      </c>
    </row>
    <row r="17" spans="1:9">
      <c r="A17" s="4" t="s">
        <v>135</v>
      </c>
      <c r="B17" s="5" t="n">
        <v>2274</v>
      </c>
      <c r="C17" s="5" t="n">
        <v>2196</v>
      </c>
      <c r="H17" s="5" t="n">
        <v>2196</v>
      </c>
      <c r="I17" s="5" t="n">
        <v>78</v>
      </c>
    </row>
    <row r="18" spans="1:9">
      <c r="A18" s="4" t="s">
        <v>136</v>
      </c>
      <c r="B18" s="7" t="n">
        <v>1223584</v>
      </c>
      <c r="C18" s="5" t="n">
        <v>1193470</v>
      </c>
      <c r="D18" s="7" t="n">
        <v>176</v>
      </c>
      <c r="E18" s="5" t="n">
        <v>1561516</v>
      </c>
      <c r="F18" s="5" t="n">
        <v>-333829</v>
      </c>
      <c r="G18" s="5" t="n">
        <v>-29750</v>
      </c>
      <c r="H18" s="5" t="n">
        <v>-4643</v>
      </c>
      <c r="I18" s="5" t="n">
        <v>30114</v>
      </c>
    </row>
    <row r="19" spans="1:9">
      <c r="A19" s="4" t="s">
        <v>137</v>
      </c>
      <c r="B19" s="5" t="n">
        <v>176032871</v>
      </c>
      <c r="D19" s="5" t="n">
        <v>176032871</v>
      </c>
    </row>
    <row r="20" spans="1:9">
      <c r="A20" s="3" t="s">
        <v>123</v>
      </c>
    </row>
    <row r="21" spans="1:9">
      <c r="A21" s="4" t="s">
        <v>124</v>
      </c>
      <c r="B21" s="7" t="n">
        <v>55</v>
      </c>
      <c r="C21" s="5" t="n">
        <v>55</v>
      </c>
      <c r="E21" s="5" t="n">
        <v>55</v>
      </c>
    </row>
    <row r="22" spans="1:9">
      <c r="A22" s="4" t="s">
        <v>125</v>
      </c>
      <c r="D22" s="5" t="n">
        <v>5000</v>
      </c>
    </row>
    <row r="23" spans="1:9">
      <c r="A23" s="4" t="s">
        <v>126</v>
      </c>
      <c r="B23" s="5" t="n">
        <v>-17501</v>
      </c>
      <c r="C23" s="5" t="n">
        <v>-17501</v>
      </c>
      <c r="F23" s="5" t="n">
        <v>-17501</v>
      </c>
    </row>
    <row r="24" spans="1:9">
      <c r="A24" s="4" t="s">
        <v>127</v>
      </c>
      <c r="B24" s="5" t="n">
        <v>12554</v>
      </c>
      <c r="D24" s="7" t="n">
        <v>1</v>
      </c>
      <c r="E24" s="5" t="n">
        <v>12553</v>
      </c>
      <c r="F24" s="5" t="n">
        <v>-12554</v>
      </c>
    </row>
    <row r="25" spans="1:9">
      <c r="A25" s="4" t="s">
        <v>128</v>
      </c>
      <c r="D25" s="5" t="n">
        <v>1202510</v>
      </c>
    </row>
    <row r="26" spans="1:9">
      <c r="A26" s="4" t="s">
        <v>129</v>
      </c>
      <c r="B26" s="5" t="n">
        <v>-11564</v>
      </c>
      <c r="C26" s="5" t="n">
        <v>-11564</v>
      </c>
      <c r="D26" s="7" t="n">
        <v>-1</v>
      </c>
      <c r="E26" s="5" t="n">
        <v>-11563</v>
      </c>
    </row>
    <row r="27" spans="1:9">
      <c r="A27" s="4" t="s">
        <v>130</v>
      </c>
      <c r="D27" s="5" t="n">
        <v>-1155532</v>
      </c>
    </row>
    <row r="28" spans="1:9">
      <c r="A28" s="4" t="s">
        <v>131</v>
      </c>
      <c r="B28" s="5" t="n">
        <v>-990</v>
      </c>
      <c r="C28" s="5" t="n">
        <v>-990</v>
      </c>
      <c r="E28" s="5" t="n">
        <v>-990</v>
      </c>
    </row>
    <row r="29" spans="1:9">
      <c r="A29" s="4" t="s">
        <v>132</v>
      </c>
      <c r="B29" s="5" t="n">
        <v>0</v>
      </c>
      <c r="I29" s="5" t="n">
        <v>0</v>
      </c>
    </row>
    <row r="30" spans="1:9">
      <c r="A30" s="4" t="s">
        <v>133</v>
      </c>
      <c r="B30" s="5" t="n">
        <v>-1077</v>
      </c>
      <c r="I30" s="5" t="n">
        <v>-1077</v>
      </c>
    </row>
    <row r="31" spans="1:9">
      <c r="A31" s="4" t="s">
        <v>134</v>
      </c>
      <c r="B31" s="5" t="n">
        <v>-3</v>
      </c>
      <c r="I31" s="5" t="n">
        <v>-3</v>
      </c>
    </row>
    <row r="32" spans="1:9">
      <c r="A32" s="4" t="s">
        <v>96</v>
      </c>
      <c r="B32" s="5" t="n">
        <v>14218</v>
      </c>
      <c r="C32" s="5" t="n">
        <v>13726</v>
      </c>
      <c r="G32" s="5" t="n">
        <v>13726</v>
      </c>
      <c r="I32" s="5" t="n">
        <v>492</v>
      </c>
    </row>
    <row r="33" spans="1:9">
      <c r="A33" s="4" t="s">
        <v>135</v>
      </c>
      <c r="B33" s="5" t="n">
        <v>3097</v>
      </c>
      <c r="C33" s="5" t="n">
        <v>2991</v>
      </c>
      <c r="H33" s="5" t="n">
        <v>2991</v>
      </c>
      <c r="I33" s="5" t="n">
        <v>106</v>
      </c>
    </row>
    <row r="34" spans="1:9">
      <c r="A34" s="4" t="s">
        <v>138</v>
      </c>
      <c r="B34" s="7" t="n">
        <v>1209819</v>
      </c>
      <c r="C34" s="7" t="n">
        <v>1180187</v>
      </c>
      <c r="D34" s="7" t="n">
        <v>176</v>
      </c>
      <c r="E34" s="7" t="n">
        <v>1561571</v>
      </c>
      <c r="F34" s="7" t="n">
        <v>-363884</v>
      </c>
      <c r="G34" s="7" t="n">
        <v>-16024</v>
      </c>
      <c r="H34" s="7" t="n">
        <v>-1652</v>
      </c>
      <c r="I34" s="7" t="n">
        <v>29632</v>
      </c>
    </row>
    <row r="35" spans="1:9">
      <c r="A35" s="4" t="s">
        <v>139</v>
      </c>
      <c r="B35" s="5" t="n">
        <v>176084849</v>
      </c>
      <c r="D35" s="5" t="n">
        <v>1760848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4</v>
      </c>
    </row>
    <row r="3" spans="1:3">
      <c r="A3" s="3" t="s">
        <v>141</v>
      </c>
    </row>
    <row r="4" spans="1:3">
      <c r="A4" s="4" t="s">
        <v>96</v>
      </c>
      <c r="B4" s="7" t="n">
        <v>14306</v>
      </c>
      <c r="C4" s="7" t="n">
        <v>12386</v>
      </c>
    </row>
    <row r="5" spans="1:3">
      <c r="A5" s="3" t="s">
        <v>142</v>
      </c>
    </row>
    <row r="6" spans="1:3">
      <c r="A6" s="4" t="s">
        <v>143</v>
      </c>
      <c r="B6" s="5" t="n">
        <v>14085</v>
      </c>
      <c r="C6" s="5" t="n">
        <v>13217</v>
      </c>
    </row>
    <row r="7" spans="1:3">
      <c r="A7" s="4" t="s">
        <v>144</v>
      </c>
      <c r="B7" s="5" t="n">
        <v>16511</v>
      </c>
      <c r="C7" s="5" t="n">
        <v>17989</v>
      </c>
    </row>
    <row r="8" spans="1:3">
      <c r="A8" s="4" t="s">
        <v>145</v>
      </c>
      <c r="B8" s="5" t="n">
        <v>405</v>
      </c>
      <c r="C8" s="5" t="n">
        <v>842</v>
      </c>
    </row>
    <row r="9" spans="1:3">
      <c r="A9" s="4" t="s">
        <v>146</v>
      </c>
      <c r="B9" s="5" t="n">
        <v>761</v>
      </c>
      <c r="C9" s="5" t="n">
        <v>628</v>
      </c>
    </row>
    <row r="10" spans="1:3">
      <c r="A10" s="4" t="s">
        <v>147</v>
      </c>
      <c r="B10" s="5" t="n">
        <v>-438</v>
      </c>
      <c r="C10" s="5" t="n">
        <v>-85</v>
      </c>
    </row>
    <row r="11" spans="1:3">
      <c r="A11" s="4" t="s">
        <v>148</v>
      </c>
      <c r="B11" s="5" t="n">
        <v>0</v>
      </c>
      <c r="C11" s="5" t="n">
        <v>-1228</v>
      </c>
    </row>
    <row r="12" spans="1:3">
      <c r="A12" s="4" t="s">
        <v>37</v>
      </c>
      <c r="B12" s="5" t="n">
        <v>-2584</v>
      </c>
      <c r="C12" s="5" t="n">
        <v>-4884</v>
      </c>
    </row>
    <row r="13" spans="1:3">
      <c r="A13" s="4" t="s">
        <v>149</v>
      </c>
      <c r="B13" s="5" t="n">
        <v>-12845</v>
      </c>
      <c r="C13" s="5" t="n">
        <v>0</v>
      </c>
    </row>
    <row r="14" spans="1:3">
      <c r="A14" s="4" t="s">
        <v>150</v>
      </c>
      <c r="B14" s="5" t="n">
        <v>4</v>
      </c>
      <c r="C14" s="5" t="n">
        <v>2</v>
      </c>
    </row>
    <row r="15" spans="1:3">
      <c r="A15" s="4" t="s">
        <v>95</v>
      </c>
      <c r="B15" s="5" t="n">
        <v>512</v>
      </c>
      <c r="C15" s="5" t="n">
        <v>384</v>
      </c>
    </row>
    <row r="16" spans="1:3">
      <c r="A16" s="4" t="s">
        <v>89</v>
      </c>
      <c r="B16" s="5" t="n">
        <v>5675</v>
      </c>
      <c r="C16" s="5" t="n">
        <v>0</v>
      </c>
    </row>
    <row r="17" spans="1:3">
      <c r="A17" s="4" t="s">
        <v>124</v>
      </c>
      <c r="B17" s="5" t="n">
        <v>55</v>
      </c>
      <c r="C17" s="5" t="n">
        <v>3</v>
      </c>
    </row>
    <row r="18" spans="1:3">
      <c r="A18" s="3" t="s">
        <v>151</v>
      </c>
    </row>
    <row r="19" spans="1:3">
      <c r="A19" s="4" t="s">
        <v>152</v>
      </c>
      <c r="B19" s="5" t="n">
        <v>5785</v>
      </c>
      <c r="C19" s="5" t="n">
        <v>5832</v>
      </c>
    </row>
    <row r="20" spans="1:3">
      <c r="A20" s="4" t="s">
        <v>26</v>
      </c>
      <c r="B20" s="5" t="n">
        <v>552</v>
      </c>
      <c r="C20" s="5" t="n">
        <v>5050</v>
      </c>
    </row>
    <row r="21" spans="1:3">
      <c r="A21" s="4" t="s">
        <v>48</v>
      </c>
      <c r="B21" s="5" t="n">
        <v>-5756</v>
      </c>
      <c r="C21" s="5" t="n">
        <v>-12925</v>
      </c>
    </row>
    <row r="22" spans="1:3">
      <c r="A22" s="4" t="s">
        <v>153</v>
      </c>
      <c r="B22" s="5" t="n">
        <v>1115</v>
      </c>
      <c r="C22" s="5" t="n">
        <v>-5474</v>
      </c>
    </row>
    <row r="23" spans="1:3">
      <c r="A23" s="4" t="s">
        <v>154</v>
      </c>
      <c r="B23" s="5" t="n">
        <v>38143</v>
      </c>
      <c r="C23" s="5" t="n">
        <v>31737</v>
      </c>
    </row>
    <row r="24" spans="1:3">
      <c r="A24" s="3" t="s">
        <v>155</v>
      </c>
    </row>
    <row r="25" spans="1:3">
      <c r="A25" s="4" t="s">
        <v>156</v>
      </c>
      <c r="B25" s="5" t="n">
        <v>0</v>
      </c>
      <c r="C25" s="5" t="n">
        <v>-2782</v>
      </c>
    </row>
    <row r="26" spans="1:3">
      <c r="A26" s="4" t="s">
        <v>157</v>
      </c>
      <c r="B26" s="5" t="n">
        <v>0</v>
      </c>
      <c r="C26" s="5" t="n">
        <v>47031</v>
      </c>
    </row>
    <row r="27" spans="1:3">
      <c r="A27" s="4" t="s">
        <v>158</v>
      </c>
      <c r="B27" s="5" t="n">
        <v>100</v>
      </c>
      <c r="C27" s="5" t="n">
        <v>-51</v>
      </c>
    </row>
    <row r="28" spans="1:3">
      <c r="A28" s="4" t="s">
        <v>159</v>
      </c>
      <c r="B28" s="5" t="n">
        <v>-511</v>
      </c>
      <c r="C28" s="5" t="n">
        <v>-1101</v>
      </c>
    </row>
    <row r="29" spans="1:3">
      <c r="A29" s="4" t="s">
        <v>160</v>
      </c>
      <c r="B29" s="5" t="n">
        <v>-782</v>
      </c>
      <c r="C29" s="5" t="n">
        <v>-2426</v>
      </c>
    </row>
    <row r="30" spans="1:3">
      <c r="A30" s="4" t="s">
        <v>161</v>
      </c>
      <c r="B30" s="5" t="n">
        <v>0</v>
      </c>
      <c r="C30" s="5" t="n">
        <v>25741</v>
      </c>
    </row>
    <row r="31" spans="1:3">
      <c r="A31" s="4" t="s">
        <v>162</v>
      </c>
      <c r="B31" s="5" t="n">
        <v>1922</v>
      </c>
      <c r="C31" s="5" t="n">
        <v>1920</v>
      </c>
    </row>
    <row r="32" spans="1:3">
      <c r="A32" s="4" t="s">
        <v>163</v>
      </c>
      <c r="B32" s="5" t="n">
        <v>729</v>
      </c>
      <c r="C32" s="5" t="n">
        <v>68332</v>
      </c>
    </row>
    <row r="33" spans="1:3">
      <c r="A33" s="3" t="s">
        <v>164</v>
      </c>
    </row>
    <row r="34" spans="1:3">
      <c r="A34" s="4" t="s">
        <v>165</v>
      </c>
      <c r="B34" s="5" t="n">
        <v>0</v>
      </c>
      <c r="C34" s="5" t="n">
        <v>75000</v>
      </c>
    </row>
    <row r="35" spans="1:3">
      <c r="A35" s="4" t="s">
        <v>166</v>
      </c>
      <c r="B35" s="5" t="n">
        <v>23000</v>
      </c>
      <c r="C35" s="5" t="n">
        <v>17200</v>
      </c>
    </row>
    <row r="36" spans="1:3">
      <c r="A36" s="4" t="s">
        <v>167</v>
      </c>
      <c r="B36" s="5" t="n">
        <v>-22820</v>
      </c>
      <c r="C36" s="5" t="n">
        <v>0</v>
      </c>
    </row>
    <row r="37" spans="1:3">
      <c r="A37" s="4" t="s">
        <v>168</v>
      </c>
      <c r="B37" s="5" t="n">
        <v>0</v>
      </c>
      <c r="C37" s="5" t="n">
        <v>-139344</v>
      </c>
    </row>
    <row r="38" spans="1:3">
      <c r="A38" s="4" t="s">
        <v>169</v>
      </c>
      <c r="B38" s="5" t="n">
        <v>-1168</v>
      </c>
      <c r="C38" s="5" t="n">
        <v>-1101</v>
      </c>
    </row>
    <row r="39" spans="1:3">
      <c r="A39" s="4" t="s">
        <v>170</v>
      </c>
      <c r="B39" s="5" t="n">
        <v>-100</v>
      </c>
      <c r="C39" s="5" t="n">
        <v>-680</v>
      </c>
    </row>
    <row r="40" spans="1:3">
      <c r="A40" s="4" t="s">
        <v>171</v>
      </c>
      <c r="B40" s="5" t="n">
        <v>0</v>
      </c>
      <c r="C40" s="5" t="n">
        <v>-17629</v>
      </c>
    </row>
    <row r="41" spans="1:3">
      <c r="A41" s="4" t="s">
        <v>129</v>
      </c>
      <c r="B41" s="5" t="n">
        <v>-11564</v>
      </c>
      <c r="C41" s="5" t="n">
        <v>-6336</v>
      </c>
    </row>
    <row r="42" spans="1:3">
      <c r="A42" s="4" t="s">
        <v>133</v>
      </c>
      <c r="B42" s="5" t="n">
        <v>-1168</v>
      </c>
      <c r="C42" s="5" t="n">
        <v>-981</v>
      </c>
    </row>
    <row r="43" spans="1:3">
      <c r="A43" s="4" t="s">
        <v>126</v>
      </c>
      <c r="B43" s="5" t="n">
        <v>-17432</v>
      </c>
      <c r="C43" s="5" t="n">
        <v>-17041</v>
      </c>
    </row>
    <row r="44" spans="1:3">
      <c r="A44" s="4" t="s">
        <v>172</v>
      </c>
      <c r="B44" s="5" t="n">
        <v>-31252</v>
      </c>
      <c r="C44" s="5" t="n">
        <v>-90912</v>
      </c>
    </row>
    <row r="45" spans="1:3">
      <c r="A45" s="4" t="s">
        <v>173</v>
      </c>
      <c r="B45" s="5" t="n">
        <v>7620</v>
      </c>
      <c r="C45" s="5" t="n">
        <v>9157</v>
      </c>
    </row>
    <row r="46" spans="1:3">
      <c r="A46" s="4" t="s">
        <v>174</v>
      </c>
      <c r="B46" s="5" t="n">
        <v>43442</v>
      </c>
      <c r="C46" s="5" t="n">
        <v>21944</v>
      </c>
    </row>
    <row r="47" spans="1:3">
      <c r="A47" s="4" t="s">
        <v>175</v>
      </c>
      <c r="B47" s="5" t="n">
        <v>51062</v>
      </c>
      <c r="C47" s="5" t="n">
        <v>31101</v>
      </c>
    </row>
    <row r="48" spans="1:3">
      <c r="A48" s="3" t="s">
        <v>176</v>
      </c>
    </row>
    <row r="49" spans="1:3">
      <c r="A49" s="4" t="s">
        <v>177</v>
      </c>
      <c r="B49" s="5" t="n">
        <v>3114</v>
      </c>
      <c r="C49" s="5" t="n">
        <v>-15574</v>
      </c>
    </row>
    <row r="50" spans="1:3">
      <c r="A50" s="4" t="s">
        <v>178</v>
      </c>
      <c r="B50" s="5" t="n">
        <v>12554</v>
      </c>
      <c r="C50" s="5" t="n">
        <v>13162</v>
      </c>
    </row>
    <row r="51" spans="1:3">
      <c r="A51" s="4" t="s">
        <v>179</v>
      </c>
      <c r="B51" s="7" t="n">
        <v>20497</v>
      </c>
      <c r="C51" s="7" t="n">
        <v>98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5:34:32Z</dcterms:created>
  <dcterms:modified xmlns:dcterms="http://purl.org/dc/terms/" xmlns:xsi="http://www.w3.org/2001/XMLSchema-instance" xsi:type="dcterms:W3CDTF">2017-05-11T15:34:32Z</dcterms:modified>
</cp:coreProperties>
</file>